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Going Concern" sheetId="10" state="visible" r:id="rId10"/>
    <sheet xmlns:r="http://schemas.openxmlformats.org/officeDocument/2006/relationships" name="Intangible Assets" sheetId="11" state="visible" r:id="rId11"/>
    <sheet xmlns:r="http://schemas.openxmlformats.org/officeDocument/2006/relationships" name="Loans Payable" sheetId="12" state="visible" r:id="rId12"/>
    <sheet xmlns:r="http://schemas.openxmlformats.org/officeDocument/2006/relationships" name="Leases" sheetId="13" state="visible" r:id="rId13"/>
    <sheet xmlns:r="http://schemas.openxmlformats.org/officeDocument/2006/relationships" name="Stockholders_ Equity"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Intangible Assets (Tables)" sheetId="20" state="visible" r:id="rId20"/>
    <sheet xmlns:r="http://schemas.openxmlformats.org/officeDocument/2006/relationships" name="Loans Payable (Tables)" sheetId="21" state="visible" r:id="rId21"/>
    <sheet xmlns:r="http://schemas.openxmlformats.org/officeDocument/2006/relationships" name="Leases (Tables)" sheetId="22" state="visible" r:id="rId22"/>
    <sheet xmlns:r="http://schemas.openxmlformats.org/officeDocument/2006/relationships" name="Stockholders_ Equity (Tables)"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Intangible Assets (Details)" sheetId="26" state="visible" r:id="rId26"/>
    <sheet xmlns:r="http://schemas.openxmlformats.org/officeDocument/2006/relationships" name="Intangible Assets (Details Narr" sheetId="27" state="visible" r:id="rId27"/>
    <sheet xmlns:r="http://schemas.openxmlformats.org/officeDocument/2006/relationships" name="Loans Payable (Details)" sheetId="28" state="visible" r:id="rId28"/>
    <sheet xmlns:r="http://schemas.openxmlformats.org/officeDocument/2006/relationships" name="Loans Payable (Details Narrativ"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2)" sheetId="32" state="visible" r:id="rId32"/>
    <sheet xmlns:r="http://schemas.openxmlformats.org/officeDocument/2006/relationships" name="Leases (Details Narrative)" sheetId="33" state="visible" r:id="rId33"/>
    <sheet xmlns:r="http://schemas.openxmlformats.org/officeDocument/2006/relationships" name="Stockholders' Equity (Details )" sheetId="34" state="visible" r:id="rId34"/>
    <sheet xmlns:r="http://schemas.openxmlformats.org/officeDocument/2006/relationships" name="Stockholders' Equity (Details 1" sheetId="35" state="visible" r:id="rId35"/>
    <sheet xmlns:r="http://schemas.openxmlformats.org/officeDocument/2006/relationships" name="Stockholders_ Equity (Details N" sheetId="36" state="visible" r:id="rId36"/>
    <sheet xmlns:r="http://schemas.openxmlformats.org/officeDocument/2006/relationships" name="Related-Party Transactions (Det"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3 Months Ended</t>
        </is>
      </c>
    </row>
    <row r="2">
      <c r="B2" s="2" t="inlineStr">
        <is>
          <t>Jan. 31, 2024</t>
        </is>
      </c>
      <c r="C2" s="2" t="inlineStr">
        <is>
          <t>Ma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016</t>
        </is>
      </c>
      <c r="C12" s="4" t="inlineStr">
        <is>
          <t xml:space="preserve"> </t>
        </is>
      </c>
    </row>
    <row r="13">
      <c r="A13" s="4" t="inlineStr">
        <is>
          <t>Entity Registrant Name</t>
        </is>
      </c>
      <c r="B13" s="4" t="inlineStr">
        <is>
          <t>KAIVAL BRANDS INNOVATIONS GROUP, INC.</t>
        </is>
      </c>
      <c r="C13" s="4" t="inlineStr">
        <is>
          <t xml:space="preserve"> </t>
        </is>
      </c>
    </row>
    <row r="14">
      <c r="A14" s="4" t="inlineStr">
        <is>
          <t>Entity Central Index Key</t>
        </is>
      </c>
      <c r="B14" s="4" t="inlineStr">
        <is>
          <t>0001762239</t>
        </is>
      </c>
      <c r="C14" s="4" t="inlineStr">
        <is>
          <t xml:space="preserve"> </t>
        </is>
      </c>
    </row>
    <row r="15">
      <c r="A15" s="4" t="inlineStr">
        <is>
          <t>Entity Tax Identification Number</t>
        </is>
      </c>
      <c r="B15" s="4" t="inlineStr">
        <is>
          <t>83-34929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60 Old Dixie Highway</t>
        </is>
      </c>
      <c r="C17" s="4" t="inlineStr">
        <is>
          <t xml:space="preserve"> </t>
        </is>
      </c>
    </row>
    <row r="18">
      <c r="A18" s="4" t="inlineStr">
        <is>
          <t>Entity Address, City or Town</t>
        </is>
      </c>
      <c r="B18" s="4" t="inlineStr">
        <is>
          <t>Grant-Valkari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49</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452-48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KAV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8630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of the
Company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FASB”), Accounting Standards Update (“ASU”)
No. 2014-15, Presentation of Financial Statements – Going Concern The Company will need
significant additional funds to satisfy its outstanding payables, fund its working capital, and fully implement its business plan as
the Company seeks to grow its revenues . In addition, the
Company’s ability to continue as a going concern is adversely affected by the uncertainty surrounding Bidi’s PMTA process
with FDA and outcome of Bidi’s petition with the 11th Circuit Court of Appeals regarding the FDA’s January 2024 MDO relating
to Classic Bidi® Stick as well as the Company’s significant
recurring losses and present need for additional funding. All of these factors raise substantial doubt regarding the Company’s
ability to continue as a going concern Management plans to continue similar operations
with increased marketing and enhanced efforts to increase sales, which the Company believes will result in increased revenue and
ultimately net income. However, there is no assurance that the Company’s
plans will be able to generate expected or greater amounts of revenues or ever achieve profitability due to the factors listed
above as well as the regulation and public perception of ENDS products and the various other risks faced by the Company. The accompanying consolidated financial
statements do not include any adjustments to reflect the possible future effects on the recoverability and classification of assets
or the amounts and classification of liabilities that may result from the outcome of these or other risks or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include patents and technology. The cost and accumulated amortization of the intangible assets amounted to $ 11,795,975 524,265 11,795,975 327,666 15.0 14.3 14.6 The Company recognized amortization expense of
$ 196,599 none Future amortization expense of intangible assets is
as follows:
Schedule of future expense of intangible assets
2024 $ 589,799
2025 786,398
2026 786,398
2027 786,398
2028 786,398
Thereafter 7,536,319
Total $ 11,271,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Jan. 31, 2024</t>
        </is>
      </c>
    </row>
    <row r="3">
      <c r="A3" s="3" t="inlineStr">
        <is>
          <t>Debt Disclosure [Abstract]</t>
        </is>
      </c>
      <c r="B3" s="4" t="inlineStr">
        <is>
          <t xml:space="preserve"> </t>
        </is>
      </c>
    </row>
    <row r="4">
      <c r="A4" s="4" t="inlineStr">
        <is>
          <t>Loans Payable</t>
        </is>
      </c>
      <c r="B4" s="4" t="inlineStr">
        <is>
          <t xml:space="preserve">Note 5 – Loans Payable On May 9, 2023, the Company entered into two loan
agreements which are collateralized by all assets of the Company until the loans are repaid in full. As illustrated in the following table,
under the terms of these agreements, the Company received the disclosed Purchase Price and agreed to repay the disclosed Purchase Amount,
which is collected by the lenders at the disclosed weekly payment rate. The Company’s former Chief Executive Officer, Eric Mosser
personally guarantees the performance of these loans. These loans were fully paid on December 4, 2023, upon their maturity. On November 29, 2023, the Company entered
into two loan agreements which are collateralized by all assets of the Company until the loans are repaid in full. As illustrated in the
following table, under the terms of these agreements, the Company received the disclosed Purchase Price and agreed to repay the disclosed
Purchase Amount, which is collected by the lenders at the disclosed weekly payment rate. The Company’s former Chief Executive Officer,
Eric Mosser personally guarantees the performance of these loans. The Company has accounted for these agreements as
loans under ASC 860 because while we provided rights to current and future receipts, we still had control over the receipts. The difference
between the Purchase Amount and the Purchase Price is imputed interest that is recorded as interest expense when paid. The following table shows our loan agreements as of
January 31, 2024
Schedule
of loan agreements
Inception Date Purchase Price Purchased Amount Outstanding Balance Payment frequency Payment Rate Deferred Finance Fees
November 29, 2023 $ 600,000 $ 864,000 $ 402,832 Weekly 30,857 $ 25,739
November 29, 2023 600,000 864,000 381,057 Weekly 30,857 26,086
$ 1,200,000 $ 1,728,000 $ 783,889 $ 51,825 The following table shows our loan agreements as of
October 31, 2023:
Inception Date Purchase Price Purchased Amount Outstanding Balance Payment frequency Payment Rate Deferred Finance Fees
May 9, 2023 $ 400,000 $ 580,000 $ 53,709 Weekly 20,714 $ 3,434
May 9, 2023 400,000 580,000 80,467 Weekly 20,714 5,247
$ 800,000 $ 1,160,000 $ 134,176 $ 8,681 On August 9, 2023, the Company entered into a
Securities Purchase Agreement (the “SPA”) with AJB Capital Investments, LLC (“AJB”), pursuant to which the
Company sold a Promissory Note in the principal amount of $650,000 (the “Note”) to AJB in a private transaction for a
purchase price of $585,000 (giving effect to original issue discount of $65,000). The Note matures on February 8, 2024 (the
“Maturity Date”) and bears interest at the rate of 10% per annum. Interest shall be payable on a monthly basis beginning
on the date that is one month following the date of issuance of the Note. Provided no event of default (as defined in the Note) is
in effect as of the Maturity Date, the Company may elect to extend the Maturity Date for a period of six (6) months. Pursuant to the
terms of the SPA, the Company paid a commitment fee to AJB in the form of 19,048 38,273 122,273 0 513,295 0 136,705 Under the SPA, the Company has the right to
repurchase half of the Commitment Fee Shares if the Note is repaid in full prior to maturity. On December 1, 2023, the Company fully
paid the loan balance in advance of the maturity date. In connections with the repayment of the Note, the Company agreed that AJB
would be permitted to retain all of the Commitment Fee Shares. The Company recognized $ 98,432 On May 20, 2023, the Company obtained a
nine-month loan from Westfield Bank to finance the annual D&amp;O insurance. The principal amount was $ 342,001 7.79 38,000 15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4</t>
        </is>
      </c>
    </row>
    <row r="3">
      <c r="A3" s="3" t="inlineStr">
        <is>
          <t>Leases</t>
        </is>
      </c>
      <c r="B3" s="4" t="inlineStr">
        <is>
          <t xml:space="preserve"> </t>
        </is>
      </c>
    </row>
    <row r="4">
      <c r="A4" s="4" t="inlineStr">
        <is>
          <t>Leases</t>
        </is>
      </c>
      <c r="B4" s="4" t="inlineStr">
        <is>
          <t xml:space="preserve">Note 6 – Leases The Company capitalizes
all leased assets pursuant to ASU 2016-02, Leases (Topic 842) T Certain
of the Company’s leases, have and may in the future, include renewal options, which have been and might be in the future, included
in the calculation of the lease liabilities and right of use assets when the Company is reasonably certain to exercise the option. Office and Storage Space On June 10, 2022, the Company entered into
a Lease Agreement (the “2022 Lease”) with Just Pick for approximately 21,332 rentable square feet combined in the office
building and warehouse located at 4460 Old Dixie Highway, Grant-Valkaria, Florida 32949 (the “Premises”), together
with all improvements thereon. The Company must pay Just Pick base rent equal to $ 17,777 18,666 19,554 20,443 22,221 23,999 4.5 48,834 46,949 Cash flow information related to leases was
as follows:
Schedule of cash flow information related to leases
January 31, 2024 January 31, 2023
Other Lease Information
Cash paid for amounts included in the measurement of lease liabilities:
Operating cash flows from operating leases $ (48,340 ) $ (46,949 ) The following table summarizes the lease-related
assets and liabilities recorded in the consolidated balance sheets as of January 31, 2024, and October 31, 2023:
Schedule of lease-related
assets and liabilities
Lease Position January 31, 2024 October 31, 2023
Operating Leases
Operating lease right-of-use assets $ 959,594 $ 1,008,428
Right of use liability operating lease current portion $ 189,329 $ 184,568
Right of use liability operating lease long term 817,106 866,207
Total operating lease liabilities $ 1,006,435 $ 1,050,775 The following table provides the maturities
of lease liabilities on January 31, 2024:
Schedule of operating lease liability maturity
Operating Leases
Maturity of Lease Liabilities on January 31, 2024
2024 172,137
2025 238,800
2026 253,614
2027 274,946
2028 and thereafter 175,989
Total future undiscounted lease payments $ 1,115,486
Less: Interest (109,051 )
Present value of lease liabilities $ 1,006,435 At January 31, 2024, the Company had no additional
leases which had not yet commenc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4</t>
        </is>
      </c>
    </row>
    <row r="3">
      <c r="A3" s="3" t="inlineStr">
        <is>
          <t>Equity [Abstract]</t>
        </is>
      </c>
      <c r="B3" s="4" t="inlineStr">
        <is>
          <t xml:space="preserve"> </t>
        </is>
      </c>
    </row>
    <row r="4">
      <c r="A4" s="4" t="inlineStr">
        <is>
          <t>Stockholders’ Equity</t>
        </is>
      </c>
      <c r="B4" s="4" t="inlineStr">
        <is>
          <t xml:space="preserve">Note 7 – Stockholders’ Equity Series B Convertible Preferred Stock The Company issued 900,000 15 15 The Majority Holders have the ability to cause a voluntary conversion of the Series
B Preferred Stock into Common Stock at a conversion rate of 0.3968 shares of Common Stock per share of Series B Preferred Stock which
may only occur on or after the following dates 18-month, 24 month, 36, month, 48 months, and 60 month anniversary of the original issuance
date; and only up to 180,000 shares of Series B Preferred Stock on each of these dates. Reverse Stock Split On January 22, 2024, the Company filed a Certificate
of Amendment to the Company’s Amended and Restated Certificate of Incorporation with the Secretary of State of the State of Delaware
to affect a 1-for-21 reverse stock split Common Stock During the three months ended January 31, 2024, the
Company issued 52,949 During the three months ended January 31, 2024,
the Company issued 16,667 The fair value was $ 62,000
based on the closing price of the common stock on the termination date and recorded as stock-based compensation. Stock Options Summary of stock options information is as
follows:
Schedule of stock
options Weighted
Aggregate Aggregate Exercise Price Average
Number Exercise Price Range Exercise Price
Outstanding, October 31, 2023 449,106 $ 14,081,408 $ 10.08 602.28 $ 31.36
Granted 8,811 78,038 2.81 11.76 8.86
Exercised — — — —
Cancelled, forfeited, or expired (154,762 ) (3,206,669 ) 20.72 20.72
Outstanding, January 31, 2024 303,155 $ 10,952,777 $ 10.08 602.28 $ 36.13
Exercisable, January 31, 2024 163,204 $ 8,732,962 $ 12.87 602.28 $ 53.51 During the three months ended January 31, 2024,
and 2023, the Company recognized $ 309,958 1,435,787 3,594,567 8.76 0 On January 19, 2024, non-qualified stock options
exercisable for up to 5,953 70,007 11.76 280.34 10 3.69 On January 29, 2024, non-qualified stock options
exercisable for up to 2,858 8,018 2.81 255.35 10 4.08 Warrants Warrant information as of the periods indicated
is as follows:
Schedule
of warrant
information
Weighted
Aggregate Aggregate Exercise Price Average
Number Exercise Price Range Exercise Price
Outstanding, October 31, 2023 242,548 $ 13,946,006 $ 12.39 126 $ 57.51
Granted — — — —
Exercised — — — —
Cancelled, forfeited, or expired (36,912 ) (544,025 ) 12.39 15.33 14.74
Outstanding, January 31, 2024 205,636 $ 13,404,980 $ 39.00 126.00 $ 65.19
Exercisable, January 31, 2024 205,636 $ 13,404,980 $ 39.00 126.00 $ 65.19 The weighted average remaining contractual
life is approximately 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Jan. 31, 2024</t>
        </is>
      </c>
    </row>
    <row r="3">
      <c r="A3" s="3" t="inlineStr">
        <is>
          <t>Related Party Transactions [Abstract]</t>
        </is>
      </c>
      <c r="B3" s="4" t="inlineStr">
        <is>
          <t xml:space="preserve"> </t>
        </is>
      </c>
    </row>
    <row r="4">
      <c r="A4" s="4" t="inlineStr">
        <is>
          <t>Related-Party Transactions</t>
        </is>
      </c>
      <c r="B4" s="4" t="inlineStr">
        <is>
          <t xml:space="preserve">Note 8 – Related-Party Transactions In March 2020, the Company commenced business
operations as a result of becoming the exclusive distributor of certain ENDS and related components (the “Products”)
manufactured by Bidi, a related party company that is also owned by Nirajkumar Patel, the Chief Executive Officer
and a director of the Company. Revenue and Accounts Receivable During the three months ended January 31, 2024,
the Company recognized revenue of $ 1,900 During the three months ended January 31, 2023,
the Company recognized revenue of $ 3,085 Concentration of Purchases and Accounts
Payable During the three months
ended January 31, 2024, 100% of the inventories of Products, consisting solely of the BIDI® Stick, were purchased from Bidi, a related
party controlled by Nirajkumar Patel, in the amount of $ 273,060 .
This amount reflects the deposit paid for inventory on order. As of January 31, 2024, the Company had accounts payable to Bidi of $ 1,413,691
and Products valued at $ 2,058,070
were held in inventory. During the three months ended January 31, 2023, 100%
of the inventories of Products, consisting solely of the BIDI® Stick, were purchased from Bidi, a related party controlled by Nirajkumar
Patel, in the amount of $ 3,697,210 2,350,787 The KBI License
agreement provides that KBI shall pay Bidi license fees equivalent to 50% of the adjusted earned royalty payments, after any offsets
due to jointly agreed costs such development costs incurred for entry to specific international markets. As of
January 31, 2024 and October 31, 2023, no additional
license fees are owed to Bidi. As of January 31, 2024, the Company has a payable to Bidi $ 138,692 for
reimbursement of insurance expense. As of October 31, 2023, the Company has a payable to Bidi of $ 712,524 240,802 Leased Office Space and Storage Space The Company capitalizes all leased assets pursuant
to ASU 2016-02, Leases (Topic 8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follows ASC 450-20, Los Contingencies, QuikfillRx Service Agreement Amendment Effective as of November 9, 2022, the Company
entered into its latest amendment to the Service Agreement with QuikfillRx (collectively with prior amendments, the “Amended
Service Agreement”). The November 9, 2022 amendment to the Service Agreement was captioned as the “Fourth Amendment”
although it was the fifth amendment to the Service Agreement. Pursuant to the Amended Service Agreement: (a) the term of the Amended Service Agreement
was extended (unless earlier terminated pursuant to the terms of the Amended Service Agreement) from November 1, 2022 (the “Effective
Date”) until October 31, 2025, following which the term shall automatically renew for successive one (1) year periods beginning
November 1, 2025; (b) QuikfillRx agreed to change its “doing
business as” name to “Kaival Marketing Services” within thirty (30) days following the Effective Date; (c) it was provided that either party may terminate
the Amended Service Agreement without cause upon not less than ninety (90) days prior written notice to the other party; (d) QuikfillRx was granted a one-time, fully
vested, ten-year non-qualified option award to purchase up to 250,000 shares of Company common stock with an exercise price of
$0.9869 per share (the closing price of the Company’s common stock on November 9, 2022)”)., which option grant was
memorialized pursuant to a Nonqualified Option Agreement, dated November 9, 2022, between the Company and QuikfillRx; and (e) the parties agreed to revise the compensation
for services as follows: (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 The Company accrued $ 0 28,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4</t>
        </is>
      </c>
    </row>
    <row r="3">
      <c r="A3" s="3" t="inlineStr">
        <is>
          <t>Subsequent Events [Abstract]</t>
        </is>
      </c>
      <c r="B3" s="4" t="inlineStr">
        <is>
          <t xml:space="preserve"> </t>
        </is>
      </c>
    </row>
    <row r="4">
      <c r="A4" s="4" t="inlineStr">
        <is>
          <t>Subsequent Events</t>
        </is>
      </c>
      <c r="B4" s="4" t="inlineStr">
        <is>
          <t xml:space="preserve">Note 10 – Subsequent Events Stock Options Transactions On February 8, 2024
(the “Grant Date”), Barry M. Hopkins former Chief Executive Officer, received a 10-year incentive stock option grant to purchase
63,881 shares of Common Stock in partial consideration of his employment services to the Company. The exercise price of such grant option
is $5.25 per share equal to the fair market value of the Issuer’s common stock on November 9, 2023, which is the effective date
of the Reporting Person’s Mr. Hopkins’ employment agreement with the Issuer Company. The option shall vest over four years.
One-quarter of the option shall vest on the first anniversary of the grant date and afterward shall vest monthly at the rate of 1/36 per
month until fully vested. On February 22, 2024, Barry M. Hopkins resigned from the company. Termination of QuikfillRx Service Agreement
Amendment On February 21, 2024, the Company terminated
the agreement and all amendments with QuikFill Rx dba Kaival Marketing Services. Per the termination, Kaival was required to pay
$ 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an.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the Company’s wholly-owned subsidiaries, Kaival Labs and Kaival Brands International. Intercompany
transactions are eliminated. </t>
        </is>
      </c>
    </row>
    <row r="5">
      <c r="A5" s="4" t="inlineStr">
        <is>
          <t>Basis of Presentation</t>
        </is>
      </c>
      <c r="B5" s="4" t="inlineStr">
        <is>
          <t xml:space="preserve">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February 14, 2024 (the
“2023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3 Annual Report, have been omit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There were no The F ederal Deposit Insurance
Corporation 250,000 191,341 252,586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Allowance for Doubtful Accounts</t>
        </is>
      </c>
      <c r="B9" s="4" t="inlineStr">
        <is>
          <t xml:space="preserve">Accounts Receivable and Allowance for Doubtful Accounts Receivables are stated at cost, net of an allowance
for doubtful accounts. The Company establishes an allowance for doubtful accounts based on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anuary 31, 2024, and October 31, 2023,
based upon management’s assessment of the accounts receivable aging and the customers’ payment history, the Company
has determined that no allowance for doubtful accounts is required. On
January 22, 2024, the FDA issued an MDO on Bidi Vapor’s “Classic” BIDI ® Stick PMTA. The Company evaluated
the impact of this MDO to the financial statements and recorded an estimated accrual for potential customer returns of the “Classic”
products of $ 113,243 2024, and October 31,
which is included in accrued expenses in the consolidated balance
sheet. </t>
        </is>
      </c>
    </row>
    <row r="10">
      <c r="A10" s="4" t="inlineStr">
        <is>
          <t>Credit Risk</t>
        </is>
      </c>
      <c r="B10" s="4" t="inlineStr">
        <is>
          <t xml:space="preserve">Credit
Risk Financial
instruments, which potentially subject us to concentrations of credit risk, consist primarily of purchases of inventories, accounts payable,
accounts receivable, and revenue. The Company performs periodic credit evaluations of its customers and generally does not require collateral
on trade receivables. Historically, the Company has not experienced significant credit losses. </t>
        </is>
      </c>
    </row>
    <row r="11">
      <c r="A11" s="4" t="inlineStr">
        <is>
          <t>Inventories</t>
        </is>
      </c>
      <c r="B11" s="4" t="inlineStr">
        <is>
          <t xml:space="preserve">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January 31, 2024, and October 31, 2023, the inventories
only consisted of finished goods and were located in three locations: the Company’s main warehouse located in Florida and
two customer warehouses whose service agreements are on a consignment basis with the Company. On January 22,
2024, the FDA issued an MDO on Bidi Vapor’s “Classic” BIDI ® Stick PMTA. The Company evaluated the impact of this
MDO to the financial statements and recognized a full reserve for all remaining “Classic” products on hand amounting to $ 381,512 </t>
        </is>
      </c>
    </row>
    <row r="12">
      <c r="A12" s="4" t="inlineStr">
        <is>
          <t>Revenue Recognition</t>
        </is>
      </c>
      <c r="B12" s="4" t="inlineStr">
        <is>
          <t xml:space="preserve">Revenue Recognition The Company adopted ASC 606, Revenue from
Contracts with Customers </t>
        </is>
      </c>
    </row>
    <row r="13">
      <c r="A13" s="4" t="inlineStr">
        <is>
          <t>Deferred Revenue</t>
        </is>
      </c>
      <c r="B13" s="4" t="inlineStr">
        <is>
          <t xml:space="preserve">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January 31,
2024, and October 31, 2023, the Company had $ 50,000 none </t>
        </is>
      </c>
    </row>
    <row r="14">
      <c r="A14" s="4" t="inlineStr">
        <is>
          <t>Customer Refunds</t>
        </is>
      </c>
      <c r="B14" s="4" t="inlineStr">
        <is>
          <t xml:space="preserve">Customer Refunds In
the normal course of business, the Company issues credits for product returns and certain customer incentives related to rebates, discounts
and promotions. When such credits exceed amounts receivable from customers, the Company recognizes such excess amounts as customer refunds
which will be applied against future product purchases. As of January 31, 2024, and October 31, 2023, the Company had customer refunds
due in the amounts equal to $ 229,548
and $ 392,406 ,
respectively. </t>
        </is>
      </c>
    </row>
    <row r="15">
      <c r="A15" s="4" t="inlineStr">
        <is>
          <t>Products Revenue</t>
        </is>
      </c>
      <c r="B15" s="4" t="inlineStr">
        <is>
          <t xml:space="preserve">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t>
        </is>
      </c>
    </row>
    <row r="16">
      <c r="A16" s="4" t="inlineStr">
        <is>
          <t>Royalty Revenue</t>
        </is>
      </c>
      <c r="B16" s="4" t="inlineStr">
        <is>
          <t xml:space="preserve">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 10,000,000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On August 12, 2023, the Company executed and entered
into a Deed of Amendment No. 1 (the “PMI License Amendment”) with PMPSA, Bidi and KBI. Pursuant to the PMI License Amendment
(which has an effective date of June 30, 2023), the following material changes have been made to the PMI License Agreement: 1. Royalty Rate. 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 2. Elimination of Certain Potential
Royalty Adjustments. Certain potential adjustments to the royalties receivable by KBI as provided for in the PMI License Agreement have
been eliminated. 3. Guaranteed Royalty. The guaranteed
royalty payment owed to KBI under the PMI License Agreement has been eliminated. Instead, royalties will be paid on a quarterly basis
going-forward based on actual sales. Any unpaid guaranteed royalty has been cancelled. 4. Insurance Tail Requirements.
KBI’s requirement to keep certain tail insurance after the expiration or termination of the PMI Licensing Agreement was reduced
from 6 years to 2 years. 5. Markets. The identification
of the PMI Markets that PMI may enter has been expanded to cover certain additional territories. 6. Net Reconciliation Payment
to KBI. As a result of the changes to the PMI License Agreement described in paragraphs 1 thought 3 above, the value of such changes was
calculated and reconciled as of the date of commencement of the PMI Licensing Agreement through June 30, 2023. On September 8, 2023, the
Company received the Net Reconciliation Payment from PMPSA of $ 134,981 The KBI License Agreement provides that KBI shall
pay Bidi license fees equivalent to 50% of the adjusted earned royalty payments, after any offsets due to jointly agreed costs such development
costs incurred for entry to specific international markets. During the year ended October 31, 2023, the Company paid license
fees of approximately $150,000 to Bidi. As of January 31, 2024, no additional license fees are owed to Bidi As of October 31, 2023, amounts receivable from PMPSA
in connection with the PMI License Agreement totaled $ 1,002,196 289,672 712,524 322,845 240,000 </t>
        </is>
      </c>
    </row>
    <row r="17">
      <c r="A17" s="4" t="inlineStr">
        <is>
          <t>Net Income (Loss) Per Share</t>
        </is>
      </c>
      <c r="B17" s="4" t="inlineStr">
        <is>
          <t xml:space="preserve">Net Income (Loss) Per Share Basic net income (loss) per share is computed by dividing
net income (loss) available to common stockholders by the weighted average number of common shares outstanding during the period, without
consideration of potential common stock equivalents. Diluted net income (loss) per share is calculated
by dividing net income (loss) available to common stockholders by the weighted average number of common stock outstanding plus
common share equivalents from conversion of dilutive stock options and warrants using the treasury method and preferred stock using the
as-converted method, except when antidilutive. In the event of a net loss, the effects of all potentially dilutive shares are excluded
from the diluted net loss per share calculation as their inclusion would be antidilutive. </t>
        </is>
      </c>
    </row>
    <row r="18">
      <c r="A18" s="4" t="inlineStr">
        <is>
          <t>Concentration of Revenues and Accounts Receivable</t>
        </is>
      </c>
      <c r="B18" s="4" t="inlineStr">
        <is>
          <t xml:space="preserve">Concentration of Revenues and Accounts Receivable For the three months ended January 31, 2024,
(i) 17% or $ 511,192 ® 474,378 417,740 For the three months ended January 31, 2023,
(i) 25% or $ 599,201 ® 432,000 372,518 QuikTrip Corporation, with an outstanding balance
of $ 180,294 43 </t>
        </is>
      </c>
    </row>
    <row r="19">
      <c r="A19" s="4" t="inlineStr">
        <is>
          <t>Share-Based Compensation</t>
        </is>
      </c>
      <c r="B19" s="4" t="inlineStr">
        <is>
          <t xml:space="preserve">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The fair value of
each option granted during the fiscal three-month period ended January 31, 2024, and January 31, 2023, was estimated on the date
of grant using the Black-Scholes-Merton option-pricing model with the weighted average assumptions in the following table:
Schedule of assumptions
As of January As of January
31, 2024 31, 2023
Expected dividend yield 0 % 0 %
Expected option term (years) 6.25 10 10
Expected volatility 255.35 280.34 % 275.68 %
Risk-free interest rate 3.69 4.08 % 4.12 % The expected term of options granted represents the
period of time that options granted are expected to be outstanding. The expected volatility was based on the volatility in the trading
of the Company’s common stock. The assumed discount rate was the default risk-free ten-year interest rate for U.S. Treasury bills. </t>
        </is>
      </c>
    </row>
    <row r="20">
      <c r="A20" s="4" t="inlineStr">
        <is>
          <t>Fair Value of Financial Instruments</t>
        </is>
      </c>
      <c r="B20"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4 and October 31, 2023 . The respective
carrying value of certain on-balance-sheet financial instruments approximated their fair values due to the short-term nature of
these instruments. These financial instruments include cash, accounts receivable, accounts payable and accrued expenses.
As of January 31, 2024 and October 31,
2023, the Company did not have any financial assets or liabilities measured and recorded at fair value on a recurring
basis. </t>
        </is>
      </c>
    </row>
    <row r="21">
      <c r="A21" s="4" t="inlineStr">
        <is>
          <t>Recent Accounting Pronouncements</t>
        </is>
      </c>
      <c r="B21" s="4" t="inlineStr">
        <is>
          <t xml:space="preserve">Recent Accounting
Pronouncements In
June 2016, the Financial Accounting Standards Board (“FASB”) issued Accounting Standards Update (“ASU”) No. 2016-13, Financial
Instruments — Credit Losses (Topic 326): Measurement of Credit Losses on Financial Instruments, which requires measurement
and recognition of expected credit losses for financial assets held. The ASU is effective for annual periods beginning after December
15, 2022, including interim periods within those fiscal years. The Company adopted ASU 2016-13 effective November 1, 2023 and determined
that the update applied to accounts receivable. The adoption did not have a material effect on our consolidated financial statements and
did not significantly impact the Company’s accounting policies or estimation methods related to the allowance for doubtful acc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Jan. 31, 2024</t>
        </is>
      </c>
    </row>
    <row r="3">
      <c r="A3" s="3" t="inlineStr">
        <is>
          <t>Accounting Policies [Abstract]</t>
        </is>
      </c>
      <c r="B3" s="4" t="inlineStr">
        <is>
          <t xml:space="preserve"> </t>
        </is>
      </c>
    </row>
    <row r="4">
      <c r="A4" s="4" t="inlineStr">
        <is>
          <t>Schedule of assumptions</t>
        </is>
      </c>
      <c r="B4" s="4" t="inlineStr">
        <is>
          <t xml:space="preserve">Schedule of assumptions
As of January As of January
31, 2024 31, 2023
Expected dividend yield 0 % 0 %
Expected option term (years) 6.25 10 10
Expected volatility 255.35 280.34 % 275.68 %
Risk-free interest rate 3.69 4.08 % 4.1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t>
        </is>
      </c>
      <c r="B3" s="6" t="n">
        <v>591293</v>
      </c>
      <c r="C3" s="6" t="n">
        <v>533659</v>
      </c>
    </row>
    <row r="4">
      <c r="A4" s="4" t="inlineStr">
        <is>
          <t>Accounts receivable, net</t>
        </is>
      </c>
      <c r="B4" s="5" t="n">
        <v>743961</v>
      </c>
      <c r="C4" s="5" t="n">
        <v>1869276</v>
      </c>
    </row>
    <row r="5">
      <c r="A5" s="4" t="inlineStr">
        <is>
          <t>Inventories, net</t>
        </is>
      </c>
      <c r="B5" s="5" t="n">
        <v>2058070</v>
      </c>
      <c r="C5" s="5" t="n">
        <v>4071824</v>
      </c>
    </row>
    <row r="6">
      <c r="A6" s="4" t="inlineStr">
        <is>
          <t>Inventory deposit – related party</t>
        </is>
      </c>
      <c r="B6" s="5" t="n">
        <v>273060</v>
      </c>
      <c r="C6" s="5" t="n">
        <v>0</v>
      </c>
    </row>
    <row r="7">
      <c r="A7" s="4" t="inlineStr">
        <is>
          <t>Prepaid expenses</t>
        </is>
      </c>
      <c r="B7" s="5" t="n">
        <v>369027</v>
      </c>
      <c r="C7" s="5" t="n">
        <v>430668</v>
      </c>
    </row>
    <row r="8">
      <c r="A8" s="4" t="inlineStr">
        <is>
          <t>Total current assets</t>
        </is>
      </c>
      <c r="B8" s="5" t="n">
        <v>4035411</v>
      </c>
      <c r="C8" s="5" t="n">
        <v>6905427</v>
      </c>
    </row>
    <row r="9">
      <c r="A9" s="4" t="inlineStr">
        <is>
          <t>Fixed assets, net</t>
        </is>
      </c>
      <c r="B9" s="5" t="n">
        <v>2668</v>
      </c>
      <c r="C9" s="5" t="n">
        <v>2842</v>
      </c>
    </row>
    <row r="10">
      <c r="A10" s="4" t="inlineStr">
        <is>
          <t>Intangible assets, net</t>
        </is>
      </c>
      <c r="B10" s="5" t="n">
        <v>11271710</v>
      </c>
      <c r="C10" s="5" t="n">
        <v>11468309</v>
      </c>
    </row>
    <row r="11">
      <c r="A11" s="4" t="inlineStr">
        <is>
          <t>Right of use asset- operating lease</t>
        </is>
      </c>
      <c r="B11" s="5" t="n">
        <v>959594</v>
      </c>
      <c r="C11" s="5" t="n">
        <v>1008428</v>
      </c>
    </row>
    <row r="12">
      <c r="A12" s="4" t="inlineStr">
        <is>
          <t>TOTAL ASSETS</t>
        </is>
      </c>
      <c r="B12" s="5" t="n">
        <v>16269383</v>
      </c>
      <c r="C12" s="5" t="n">
        <v>19385006</v>
      </c>
    </row>
    <row r="13">
      <c r="A13" s="3" t="inlineStr">
        <is>
          <t>CURRENT LIABILITIES:</t>
        </is>
      </c>
      <c r="B13" s="4" t="inlineStr">
        <is>
          <t xml:space="preserve"> </t>
        </is>
      </c>
      <c r="C13" s="4" t="inlineStr">
        <is>
          <t xml:space="preserve"> </t>
        </is>
      </c>
    </row>
    <row r="14">
      <c r="A14" s="4" t="inlineStr">
        <is>
          <t>Accounts payable</t>
        </is>
      </c>
      <c r="B14" s="5" t="n">
        <v>304595</v>
      </c>
      <c r="C14" s="5" t="n">
        <v>374332</v>
      </c>
    </row>
    <row r="15">
      <c r="A15" s="4" t="inlineStr">
        <is>
          <t>Accounts payable- related party</t>
        </is>
      </c>
      <c r="B15" s="5" t="n">
        <v>1413691</v>
      </c>
      <c r="C15" s="5" t="n">
        <v>2474817</v>
      </c>
    </row>
    <row r="16">
      <c r="A16" s="4" t="inlineStr">
        <is>
          <t>Loans payable, net</t>
        </is>
      </c>
      <c r="B16" s="5" t="n">
        <v>821889</v>
      </c>
      <c r="C16" s="5" t="n">
        <v>799471</v>
      </c>
    </row>
    <row r="17">
      <c r="A17" s="4" t="inlineStr">
        <is>
          <t>Accrued expenses</t>
        </is>
      </c>
      <c r="B17" s="5" t="n">
        <v>695442</v>
      </c>
      <c r="C17" s="5" t="n">
        <v>736194</v>
      </c>
    </row>
    <row r="18">
      <c r="A18" s="4" t="inlineStr">
        <is>
          <t>Customer deposits</t>
        </is>
      </c>
      <c r="B18" s="5" t="n">
        <v>50000</v>
      </c>
      <c r="C18" s="5" t="n">
        <v>0</v>
      </c>
    </row>
    <row r="19">
      <c r="A19" s="4" t="inlineStr">
        <is>
          <t>Customer refund due</t>
        </is>
      </c>
      <c r="B19" s="5" t="n">
        <v>229548</v>
      </c>
      <c r="C19" s="5" t="n">
        <v>392406</v>
      </c>
    </row>
    <row r="20">
      <c r="A20" s="4" t="inlineStr">
        <is>
          <t>Operating lease obligation – short term</t>
        </is>
      </c>
      <c r="B20" s="5" t="n">
        <v>189329</v>
      </c>
      <c r="C20" s="5" t="n">
        <v>184568</v>
      </c>
    </row>
    <row r="21">
      <c r="A21" s="4" t="inlineStr">
        <is>
          <t>Total current liabilities</t>
        </is>
      </c>
      <c r="B21" s="5" t="n">
        <v>3704494</v>
      </c>
      <c r="C21" s="5" t="n">
        <v>4961788</v>
      </c>
    </row>
    <row r="22">
      <c r="A22" s="3" t="inlineStr">
        <is>
          <t>LONG TERM LIABILITIES</t>
        </is>
      </c>
      <c r="B22" s="4" t="inlineStr">
        <is>
          <t xml:space="preserve"> </t>
        </is>
      </c>
      <c r="C22" s="4" t="inlineStr">
        <is>
          <t xml:space="preserve"> </t>
        </is>
      </c>
    </row>
    <row r="23">
      <c r="A23" s="4" t="inlineStr">
        <is>
          <t>Operating lease obligation, net of current portion</t>
        </is>
      </c>
      <c r="B23" s="5" t="n">
        <v>817106</v>
      </c>
      <c r="C23" s="5" t="n">
        <v>866207</v>
      </c>
    </row>
    <row r="24">
      <c r="A24" s="4" t="inlineStr">
        <is>
          <t>TOTAL LIABILITIES</t>
        </is>
      </c>
      <c r="B24" s="5" t="n">
        <v>4521600</v>
      </c>
      <c r="C24" s="5" t="n">
        <v>5827995</v>
      </c>
    </row>
    <row r="25">
      <c r="A25" s="3" t="inlineStr">
        <is>
          <t>STOCKHOLDERS’ EQUITY:</t>
        </is>
      </c>
      <c r="B25" s="4" t="inlineStr">
        <is>
          <t xml:space="preserve"> </t>
        </is>
      </c>
      <c r="C25" s="4" t="inlineStr">
        <is>
          <t xml:space="preserve"> </t>
        </is>
      </c>
    </row>
    <row r="26">
      <c r="A26" s="4" t="inlineStr">
        <is>
          <t>Common stock ($0.001 par value, 1,000,000,000 shares authorized, 2,863,002 and 2,793,386 issued and outstanding as of January 31, 2024, and October 31, 2023, respectively)</t>
        </is>
      </c>
      <c r="B26" s="5" t="n">
        <v>2863</v>
      </c>
      <c r="C26" s="5" t="n">
        <v>2793</v>
      </c>
    </row>
    <row r="27">
      <c r="A27" s="4" t="inlineStr">
        <is>
          <t>Additional paid-in capital</t>
        </is>
      </c>
      <c r="B27" s="5" t="n">
        <v>44621654</v>
      </c>
      <c r="C27" s="5" t="n">
        <v>44317266</v>
      </c>
    </row>
    <row r="28">
      <c r="A28" s="4" t="inlineStr">
        <is>
          <t>Accumulated deficit</t>
        </is>
      </c>
      <c r="B28" s="5" t="n">
        <v>-32877634</v>
      </c>
      <c r="C28" s="5" t="n">
        <v>-30763948</v>
      </c>
    </row>
    <row r="29">
      <c r="A29" s="4" t="inlineStr">
        <is>
          <t>Total Stockholders’ Equity</t>
        </is>
      </c>
      <c r="B29" s="5" t="n">
        <v>11747783</v>
      </c>
      <c r="C29" s="5" t="n">
        <v>13557011</v>
      </c>
    </row>
    <row r="30">
      <c r="A30" s="4" t="inlineStr">
        <is>
          <t>TOTAL LIABILITIES &amp; STOCKHOLDERS’ EQUITY</t>
        </is>
      </c>
      <c r="B30" s="5" t="n">
        <v>16269383</v>
      </c>
      <c r="C30" s="5" t="n">
        <v>19385006</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5" t="n">
        <v>0</v>
      </c>
      <c r="C33" s="5" t="n">
        <v>0</v>
      </c>
    </row>
    <row r="34">
      <c r="A34" s="4" t="inlineStr">
        <is>
          <t>Series B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6" t="n">
        <v>900</v>
      </c>
      <c r="C36" s="6" t="n">
        <v>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Schedule of future expense of intangible assets</t>
        </is>
      </c>
      <c r="B4" s="4" t="inlineStr">
        <is>
          <t xml:space="preserve">Schedule of future expense of intangible assets
2024 $ 589,799
2025 786,398
2026 786,398
2027 786,398
2028 786,398
Thereafter 7,536,319
Total $ 11,271,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3 Months Ended</t>
        </is>
      </c>
    </row>
    <row r="2">
      <c r="B2" s="2" t="inlineStr">
        <is>
          <t>Jan. 31, 2024</t>
        </is>
      </c>
    </row>
    <row r="3">
      <c r="A3" s="3" t="inlineStr">
        <is>
          <t>Debt Disclosure [Abstract]</t>
        </is>
      </c>
      <c r="B3" s="4" t="inlineStr">
        <is>
          <t xml:space="preserve"> </t>
        </is>
      </c>
    </row>
    <row r="4">
      <c r="A4" s="4" t="inlineStr">
        <is>
          <t>Schedule of loan agreements</t>
        </is>
      </c>
      <c r="B4" s="4" t="inlineStr">
        <is>
          <t xml:space="preserve">Schedule
of loan agreements
Inception Date Purchase Price Purchased Amount Outstanding Balance Payment frequency Payment Rate Deferred Finance Fees
November 29, 2023 $ 600,000 $ 864,000 $ 402,832 Weekly 30,857 $ 25,739
November 29, 2023 600,000 864,000 381,057 Weekly 30,857 26,086
$ 1,200,000 $ 1,728,000 $ 783,889 $ 51,825 The following table shows our loan agreements as of
October 31, 2023:
Inception Date Purchase Price Purchased Amount Outstanding Balance Payment frequency Payment Rate Deferred Finance Fees
May 9, 2023 $ 400,000 $ 580,000 $ 53,709 Weekly 20,714 $ 3,434
May 9, 2023 400,000 580,000 80,467 Weekly 20,714 5,247
$ 800,000 $ 1,160,000 $ 134,176 $ 8,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Jan. 31, 2024</t>
        </is>
      </c>
    </row>
    <row r="3">
      <c r="A3" s="3" t="inlineStr">
        <is>
          <t>Leases</t>
        </is>
      </c>
      <c r="B3" s="4" t="inlineStr">
        <is>
          <t xml:space="preserve"> </t>
        </is>
      </c>
    </row>
    <row r="4">
      <c r="A4" s="4" t="inlineStr">
        <is>
          <t>Schedule of cash flow information related to leases</t>
        </is>
      </c>
      <c r="B4" s="4" t="inlineStr">
        <is>
          <t>Schedule of cash flow information related to leases
January 31, 2024 January 31, 2023
Other Lease Information
Cash paid for amounts included in the measurement of lease liabilities:
Operating cash flows from operating leases $ (48,340 ) $ (46,949 )</t>
        </is>
      </c>
    </row>
    <row r="5">
      <c r="A5" s="4" t="inlineStr">
        <is>
          <t>Schedule of lease-related assets and liabilities</t>
        </is>
      </c>
      <c r="B5" s="4" t="inlineStr">
        <is>
          <t xml:space="preserve">Schedule of lease-related
assets and liabilities
Lease Position January 31, 2024 October 31, 2023
Operating Leases
Operating lease right-of-use assets $ 959,594 $ 1,008,428
Right of use liability operating lease current portion $ 189,329 $ 184,568
Right of use liability operating lease long term 817,106 866,207
Total operating lease liabilities $ 1,006,435 $ 1,050,775 </t>
        </is>
      </c>
    </row>
    <row r="6">
      <c r="A6" s="4" t="inlineStr">
        <is>
          <t>Schedule of operating lease liability maturity</t>
        </is>
      </c>
      <c r="B6" s="4" t="inlineStr">
        <is>
          <t xml:space="preserve">Schedule of operating lease liability maturity
Operating Leases
Maturity of Lease Liabilities on January 31, 2024
2024 172,137
2025 238,800
2026 253,614
2027 274,946
2028 and thereafter 175,989
Total future undiscounted lease payments $ 1,115,486
Less: Interest (109,051 )
Present value of lease liabilities $ 1,006,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Jan. 31, 2024</t>
        </is>
      </c>
    </row>
    <row r="3">
      <c r="A3" s="3" t="inlineStr">
        <is>
          <t>Equity [Abstract]</t>
        </is>
      </c>
      <c r="B3" s="4" t="inlineStr">
        <is>
          <t xml:space="preserve"> </t>
        </is>
      </c>
    </row>
    <row r="4">
      <c r="A4" s="4" t="inlineStr">
        <is>
          <t>Schedule of stock options</t>
        </is>
      </c>
      <c r="B4" s="4" t="inlineStr">
        <is>
          <t xml:space="preserve">Schedule of stock
options Weighted
Aggregate Aggregate Exercise Price Average
Number Exercise Price Range Exercise Price
Outstanding, October 31, 2023 449,106 $ 14,081,408 $ 10.08 602.28 $ 31.36
Granted 8,811 78,038 2.81 11.76 8.86
Exercised — — — —
Cancelled, forfeited, or expired (154,762 ) (3,206,669 ) 20.72 20.72
Outstanding, January 31, 2024 303,155 $ 10,952,777 $ 10.08 602.28 $ 36.13
Exercisable, January 31, 2024 163,204 $ 8,732,962 $ 12.87 602.28 $ 53.51 </t>
        </is>
      </c>
    </row>
    <row r="5">
      <c r="A5" s="4" t="inlineStr">
        <is>
          <t>Schedule of warrant information</t>
        </is>
      </c>
      <c r="B5" s="4" t="inlineStr">
        <is>
          <t xml:space="preserve">Schedule
of warrant
information
Weighted
Aggregate Aggregate Exercise Price Average
Number Exercise Price Range Exercise Price
Outstanding, October 31, 2023 242,548 $ 13,946,006 $ 12.39 126 $ 57.51
Granted — — — —
Exercised — — — —
Cancelled, forfeited, or expired (36,912 ) (544,025 ) 12.39 15.33 14.74
Outstanding, January 31, 2024 205,636 $ 13,404,980 $ 39.00 126.00 $ 65.19
Exercisable, January 31, 2024 205,636 $ 13,404,980 $ 39.00 126.00 $ 65.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Basis of Presentation and Significant Accounting Policies (Details 1)</t>
        </is>
      </c>
      <c r="B1" s="2" t="inlineStr">
        <is>
          <t>3 Months Ended</t>
        </is>
      </c>
    </row>
    <row r="2">
      <c r="B2" s="2" t="inlineStr">
        <is>
          <t>Jan. 31, 2024</t>
        </is>
      </c>
      <c r="C2" s="2" t="inlineStr">
        <is>
          <t>Jan. 31, 2023</t>
        </is>
      </c>
    </row>
    <row r="3">
      <c r="A3" s="3" t="inlineStr">
        <is>
          <t>Property, Plant and Equipment [Line Items]</t>
        </is>
      </c>
      <c r="B3" s="4" t="inlineStr">
        <is>
          <t xml:space="preserve"> </t>
        </is>
      </c>
      <c r="C3" s="4" t="inlineStr">
        <is>
          <t xml:space="preserve"> </t>
        </is>
      </c>
    </row>
    <row r="4">
      <c r="A4" s="4" t="inlineStr">
        <is>
          <t>Expected dividend yield</t>
        </is>
      </c>
      <c r="B4" s="9" t="n">
        <v>0</v>
      </c>
      <c r="C4" s="9" t="n">
        <v>0</v>
      </c>
    </row>
    <row r="5">
      <c r="A5" s="4" t="inlineStr">
        <is>
          <t>Expected option term (years)</t>
        </is>
      </c>
      <c r="B5" s="4" t="inlineStr">
        <is>
          <t xml:space="preserve"> </t>
        </is>
      </c>
      <c r="C5" s="4" t="inlineStr">
        <is>
          <t>10 years</t>
        </is>
      </c>
    </row>
    <row r="6">
      <c r="A6" s="4" t="inlineStr">
        <is>
          <t>Expected volatility</t>
        </is>
      </c>
      <c r="B6" s="4" t="inlineStr">
        <is>
          <t xml:space="preserve"> </t>
        </is>
      </c>
      <c r="C6" s="10" t="n">
        <v>2.7568</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xpected option term (years)</t>
        </is>
      </c>
      <c r="B9" s="4" t="inlineStr">
        <is>
          <t>6 years 3 months</t>
        </is>
      </c>
      <c r="C9" s="4" t="inlineStr">
        <is>
          <t xml:space="preserve"> </t>
        </is>
      </c>
    </row>
    <row r="10">
      <c r="A10" s="4" t="inlineStr">
        <is>
          <t>Expected volatility</t>
        </is>
      </c>
      <c r="B10" s="10" t="n">
        <v>2.5535</v>
      </c>
      <c r="C10" s="4" t="inlineStr">
        <is>
          <t xml:space="preserve"> </t>
        </is>
      </c>
    </row>
    <row r="11">
      <c r="A11" s="4" t="inlineStr">
        <is>
          <t>Risk-free interest rate</t>
        </is>
      </c>
      <c r="B11" s="10" t="n">
        <v>0.0369</v>
      </c>
      <c r="C11" s="10" t="n">
        <v>0.0412</v>
      </c>
    </row>
    <row r="12">
      <c r="A12" s="4" t="inlineStr">
        <is>
          <t>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xpected option term (years)</t>
        </is>
      </c>
      <c r="B14" s="4" t="inlineStr">
        <is>
          <t>10 years</t>
        </is>
      </c>
      <c r="C14" s="4" t="inlineStr">
        <is>
          <t xml:space="preserve"> </t>
        </is>
      </c>
    </row>
    <row r="15">
      <c r="A15" s="4" t="inlineStr">
        <is>
          <t>Expected volatility</t>
        </is>
      </c>
      <c r="B15" s="10" t="n">
        <v>2.8034</v>
      </c>
      <c r="C15" s="4" t="inlineStr">
        <is>
          <t xml:space="preserve"> </t>
        </is>
      </c>
    </row>
    <row r="16">
      <c r="A16" s="4" t="inlineStr">
        <is>
          <t>Risk-free interest rate</t>
        </is>
      </c>
      <c r="B16" s="10" t="n">
        <v>0.0408</v>
      </c>
      <c r="C1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asis of Presentation and Significant Accounting Policies (Details Narrative) - USD ($)</t>
        </is>
      </c>
      <c r="C1" s="2" t="inlineStr">
        <is>
          <t>3 Months Ended</t>
        </is>
      </c>
    </row>
    <row r="2">
      <c r="B2" s="2" t="inlineStr">
        <is>
          <t>Sep. 08, 2023</t>
        </is>
      </c>
      <c r="C2" s="2" t="inlineStr">
        <is>
          <t>Jan. 31, 2024</t>
        </is>
      </c>
      <c r="D2" s="2" t="inlineStr">
        <is>
          <t>Jan. 31, 2023</t>
        </is>
      </c>
      <c r="E2" s="2" t="inlineStr">
        <is>
          <t>Oct.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6" t="n">
        <v>0</v>
      </c>
      <c r="D4" s="4" t="inlineStr">
        <is>
          <t xml:space="preserve"> </t>
        </is>
      </c>
      <c r="E4" s="6" t="n">
        <v>0</v>
      </c>
    </row>
    <row r="5">
      <c r="A5" s="4" t="inlineStr">
        <is>
          <t>Depositor FDIC insured bank</t>
        </is>
      </c>
      <c r="B5" s="4" t="inlineStr">
        <is>
          <t xml:space="preserve"> </t>
        </is>
      </c>
      <c r="C5" s="5" t="n">
        <v>250000</v>
      </c>
      <c r="D5" s="4" t="inlineStr">
        <is>
          <t xml:space="preserve"> </t>
        </is>
      </c>
      <c r="E5" s="4" t="inlineStr">
        <is>
          <t xml:space="preserve"> </t>
        </is>
      </c>
    </row>
    <row r="6">
      <c r="A6" s="4" t="inlineStr">
        <is>
          <t>Uninsured cash and cash equivalents</t>
        </is>
      </c>
      <c r="B6" s="4" t="inlineStr">
        <is>
          <t xml:space="preserve"> </t>
        </is>
      </c>
      <c r="C6" s="5" t="n">
        <v>191341</v>
      </c>
      <c r="D6" s="4" t="inlineStr">
        <is>
          <t xml:space="preserve"> </t>
        </is>
      </c>
      <c r="E6" s="5" t="n">
        <v>252586</v>
      </c>
    </row>
    <row r="7">
      <c r="A7" s="4" t="inlineStr">
        <is>
          <t>Accrued expenses</t>
        </is>
      </c>
      <c r="B7" s="4" t="inlineStr">
        <is>
          <t xml:space="preserve"> </t>
        </is>
      </c>
      <c r="C7" s="5" t="n">
        <v>113243</v>
      </c>
      <c r="D7" s="4" t="inlineStr">
        <is>
          <t xml:space="preserve"> </t>
        </is>
      </c>
      <c r="E7" s="4" t="inlineStr">
        <is>
          <t xml:space="preserve"> </t>
        </is>
      </c>
    </row>
    <row r="8">
      <c r="A8" s="4" t="inlineStr">
        <is>
          <t>Inventory reserves</t>
        </is>
      </c>
      <c r="B8" s="4" t="inlineStr">
        <is>
          <t xml:space="preserve"> </t>
        </is>
      </c>
      <c r="C8" s="5" t="n">
        <v>381512</v>
      </c>
      <c r="D8" s="4" t="inlineStr">
        <is>
          <t xml:space="preserve"> </t>
        </is>
      </c>
      <c r="E8" s="5" t="n">
        <v>381512</v>
      </c>
    </row>
    <row r="9">
      <c r="A9" s="4" t="inlineStr">
        <is>
          <t>Deposits from customers</t>
        </is>
      </c>
      <c r="B9" s="4" t="inlineStr">
        <is>
          <t xml:space="preserve"> </t>
        </is>
      </c>
      <c r="C9" s="5" t="n">
        <v>50000</v>
      </c>
      <c r="D9" s="4" t="inlineStr">
        <is>
          <t xml:space="preserve"> </t>
        </is>
      </c>
      <c r="E9" s="5" t="n">
        <v>0</v>
      </c>
    </row>
    <row r="10">
      <c r="A10" s="4" t="inlineStr">
        <is>
          <t>Customer refund due</t>
        </is>
      </c>
      <c r="B10" s="4" t="inlineStr">
        <is>
          <t xml:space="preserve"> </t>
        </is>
      </c>
      <c r="C10" s="6" t="n">
        <v>229548</v>
      </c>
      <c r="D10" s="4" t="inlineStr">
        <is>
          <t xml:space="preserve"> </t>
        </is>
      </c>
      <c r="E10" s="5" t="n">
        <v>392406</v>
      </c>
    </row>
    <row r="11">
      <c r="A11" s="4" t="inlineStr">
        <is>
          <t>Description of royalty rate</t>
        </is>
      </c>
      <c r="B11" s="4" t="inlineStr">
        <is>
          <t xml:space="preserve"> </t>
        </is>
      </c>
      <c r="C11" s="4" t="inlineStr">
        <is>
          <t>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t>
        </is>
      </c>
      <c r="D11" s="4" t="inlineStr">
        <is>
          <t xml:space="preserve"> </t>
        </is>
      </c>
      <c r="E11" s="4" t="inlineStr">
        <is>
          <t xml:space="preserve"> </t>
        </is>
      </c>
    </row>
    <row r="12">
      <c r="A12" s="4" t="inlineStr">
        <is>
          <t>Revenue not from contract with customer</t>
        </is>
      </c>
      <c r="B12" s="4" t="inlineStr">
        <is>
          <t xml:space="preserve"> </t>
        </is>
      </c>
      <c r="C12" s="6" t="n">
        <v>511192</v>
      </c>
      <c r="D12" s="6" t="n">
        <v>599201</v>
      </c>
      <c r="E12" s="4" t="inlineStr">
        <is>
          <t xml:space="preserve"> </t>
        </is>
      </c>
    </row>
    <row r="13">
      <c r="A13" s="4" t="inlineStr">
        <is>
          <t>Revenue from sale</t>
        </is>
      </c>
      <c r="B13" s="4" t="inlineStr">
        <is>
          <t xml:space="preserve"> </t>
        </is>
      </c>
      <c r="C13" s="5" t="n">
        <v>474378</v>
      </c>
      <c r="D13" s="5" t="n">
        <v>432000</v>
      </c>
      <c r="E13" s="4" t="inlineStr">
        <is>
          <t xml:space="preserve"> </t>
        </is>
      </c>
    </row>
    <row r="14">
      <c r="A14" s="4" t="inlineStr">
        <is>
          <t>Accounts Receivable [Member] | Quik Trip Corporation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Outstanding balance</t>
        </is>
      </c>
      <c r="B16" s="4" t="inlineStr">
        <is>
          <t xml:space="preserve"> </t>
        </is>
      </c>
      <c r="C16" s="6" t="n">
        <v>180294</v>
      </c>
      <c r="D16" s="4" t="inlineStr">
        <is>
          <t xml:space="preserve"> </t>
        </is>
      </c>
      <c r="E16" s="4" t="inlineStr">
        <is>
          <t xml:space="preserve"> </t>
        </is>
      </c>
    </row>
    <row r="17">
      <c r="A17" s="4" t="inlineStr">
        <is>
          <t>Accounts Receivable [Member] | Quik Trip [Member] | Product Concentration Risk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9" t="n">
        <v>0.43</v>
      </c>
      <c r="D19" s="4" t="inlineStr">
        <is>
          <t xml:space="preserve"> </t>
        </is>
      </c>
      <c r="E19" s="4" t="inlineStr">
        <is>
          <t xml:space="preserve"> </t>
        </is>
      </c>
    </row>
    <row r="20">
      <c r="A20" s="4" t="inlineStr">
        <is>
          <t>BIDI Stick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 not from contract with customer</t>
        </is>
      </c>
      <c r="B22" s="4" t="inlineStr">
        <is>
          <t xml:space="preserve"> </t>
        </is>
      </c>
      <c r="C22" s="6" t="n">
        <v>417740</v>
      </c>
      <c r="D22" s="6" t="n">
        <v>372518</v>
      </c>
      <c r="E22" s="4" t="inlineStr">
        <is>
          <t xml:space="preserve"> </t>
        </is>
      </c>
    </row>
    <row r="23">
      <c r="A23" s="4" t="inlineStr">
        <is>
          <t>P M I License Agreement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Liabilities</t>
        </is>
      </c>
      <c r="B25" s="4" t="inlineStr">
        <is>
          <t xml:space="preserve"> </t>
        </is>
      </c>
      <c r="C25" s="5" t="n">
        <v>10000000</v>
      </c>
      <c r="D25" s="4" t="inlineStr">
        <is>
          <t xml:space="preserve"> </t>
        </is>
      </c>
      <c r="E25" s="4" t="inlineStr">
        <is>
          <t xml:space="preserve"> </t>
        </is>
      </c>
    </row>
    <row r="26">
      <c r="A26" s="4" t="inlineStr">
        <is>
          <t>Royalty payment</t>
        </is>
      </c>
      <c r="B26" s="4" t="inlineStr">
        <is>
          <t xml:space="preserve"> </t>
        </is>
      </c>
      <c r="C26" s="5" t="n">
        <v>30000000</v>
      </c>
      <c r="D26" s="4" t="inlineStr">
        <is>
          <t xml:space="preserve"> </t>
        </is>
      </c>
      <c r="E26" s="4" t="inlineStr">
        <is>
          <t xml:space="preserve"> </t>
        </is>
      </c>
    </row>
    <row r="27">
      <c r="A27" s="4" t="inlineStr">
        <is>
          <t>P M I License Agreement [Member] | P M P S A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Royalty payment received</t>
        </is>
      </c>
      <c r="B29" s="6" t="n">
        <v>134981</v>
      </c>
      <c r="C29" s="4" t="inlineStr">
        <is>
          <t xml:space="preserve"> </t>
        </is>
      </c>
      <c r="D29" s="4" t="inlineStr">
        <is>
          <t xml:space="preserve"> </t>
        </is>
      </c>
      <c r="E29" s="4" t="inlineStr">
        <is>
          <t xml:space="preserve"> </t>
        </is>
      </c>
    </row>
    <row r="30">
      <c r="A30" s="4" t="inlineStr">
        <is>
          <t>License agreement amount</t>
        </is>
      </c>
      <c r="B30" s="4" t="inlineStr">
        <is>
          <t xml:space="preserve"> </t>
        </is>
      </c>
      <c r="C30" s="4" t="inlineStr">
        <is>
          <t xml:space="preserve"> </t>
        </is>
      </c>
      <c r="D30" s="4" t="inlineStr">
        <is>
          <t xml:space="preserve"> </t>
        </is>
      </c>
      <c r="E30" s="5" t="n">
        <v>1002196</v>
      </c>
    </row>
    <row r="31">
      <c r="A31" s="4" t="inlineStr">
        <is>
          <t>Royalty amount</t>
        </is>
      </c>
      <c r="B31" s="4" t="inlineStr">
        <is>
          <t xml:space="preserve"> </t>
        </is>
      </c>
      <c r="C31" s="4" t="inlineStr">
        <is>
          <t xml:space="preserve"> </t>
        </is>
      </c>
      <c r="D31" s="4" t="inlineStr">
        <is>
          <t xml:space="preserve"> </t>
        </is>
      </c>
      <c r="E31" s="5" t="n">
        <v>289672</v>
      </c>
    </row>
    <row r="32">
      <c r="A32" s="4" t="inlineStr">
        <is>
          <t>Reimbursement amount</t>
        </is>
      </c>
      <c r="B32" s="4" t="inlineStr">
        <is>
          <t xml:space="preserve"> </t>
        </is>
      </c>
      <c r="C32" s="4" t="inlineStr">
        <is>
          <t xml:space="preserve"> </t>
        </is>
      </c>
      <c r="D32" s="4" t="inlineStr">
        <is>
          <t xml:space="preserve"> </t>
        </is>
      </c>
      <c r="E32" s="6" t="n">
        <v>712524</v>
      </c>
    </row>
    <row r="33">
      <c r="A33" s="4" t="inlineStr">
        <is>
          <t>License agreement amount</t>
        </is>
      </c>
      <c r="B33" s="4" t="inlineStr">
        <is>
          <t xml:space="preserve"> </t>
        </is>
      </c>
      <c r="C33" s="5" t="n">
        <v>322845</v>
      </c>
      <c r="D33" s="4" t="inlineStr">
        <is>
          <t xml:space="preserve"> </t>
        </is>
      </c>
      <c r="E33" s="4" t="inlineStr">
        <is>
          <t xml:space="preserve"> </t>
        </is>
      </c>
    </row>
    <row r="34">
      <c r="A34" s="4" t="inlineStr">
        <is>
          <t>Royalties</t>
        </is>
      </c>
      <c r="B34" s="4" t="inlineStr">
        <is>
          <t xml:space="preserve"> </t>
        </is>
      </c>
      <c r="C34" s="6" t="n">
        <v>240000</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t>
        </is>
      </c>
      <c r="B1" s="2" t="inlineStr">
        <is>
          <t>Jan. 31, 2024 USD ($)</t>
        </is>
      </c>
    </row>
    <row r="2">
      <c r="A2" s="3" t="inlineStr">
        <is>
          <t>Goodwill and Intangible Assets Disclosure [Abstract]</t>
        </is>
      </c>
      <c r="B2" s="4" t="inlineStr">
        <is>
          <t xml:space="preserve"> </t>
        </is>
      </c>
    </row>
    <row r="3">
      <c r="A3" s="4" t="inlineStr">
        <is>
          <t>2024</t>
        </is>
      </c>
      <c r="B3" s="6" t="n">
        <v>589799</v>
      </c>
    </row>
    <row r="4">
      <c r="A4" s="4" t="inlineStr">
        <is>
          <t>2025</t>
        </is>
      </c>
      <c r="B4" s="5" t="n">
        <v>786398</v>
      </c>
    </row>
    <row r="5">
      <c r="A5" s="4" t="inlineStr">
        <is>
          <t>2026</t>
        </is>
      </c>
      <c r="B5" s="5" t="n">
        <v>786398</v>
      </c>
    </row>
    <row r="6">
      <c r="A6" s="4" t="inlineStr">
        <is>
          <t>2027</t>
        </is>
      </c>
      <c r="B6" s="5" t="n">
        <v>786398</v>
      </c>
    </row>
    <row r="7">
      <c r="A7" s="4" t="inlineStr">
        <is>
          <t>2028</t>
        </is>
      </c>
      <c r="B7" s="5" t="n">
        <v>786398</v>
      </c>
    </row>
    <row r="8">
      <c r="A8" s="4" t="inlineStr">
        <is>
          <t>Thereafter</t>
        </is>
      </c>
      <c r="B8" s="5" t="n">
        <v>7536319</v>
      </c>
    </row>
    <row r="9">
      <c r="A9" s="4" t="inlineStr">
        <is>
          <t>Total</t>
        </is>
      </c>
      <c r="B9" s="6" t="n">
        <v>112717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6" customWidth="1" min="2" max="2"/>
    <col width="14" customWidth="1" min="3" max="3"/>
    <col width="25" customWidth="1" min="4" max="4"/>
  </cols>
  <sheetData>
    <row r="1">
      <c r="A1" s="1" t="inlineStr">
        <is>
          <t>Intangible Assets (Details Narrative) - USD ($)</t>
        </is>
      </c>
      <c r="B1" s="2" t="inlineStr">
        <is>
          <t>3 Months Ended</t>
        </is>
      </c>
      <c r="D1" s="2" t="inlineStr">
        <is>
          <t>12 Months Ended</t>
        </is>
      </c>
    </row>
    <row r="2">
      <c r="B2" s="2" t="inlineStr">
        <is>
          <t>Jan. 31, 2024</t>
        </is>
      </c>
      <c r="C2" s="2" t="inlineStr">
        <is>
          <t>Jan. 31, 2023</t>
        </is>
      </c>
      <c r="D2" s="2" t="inlineStr">
        <is>
          <t>Oct.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 of intangible assets</t>
        </is>
      </c>
      <c r="B4" s="6" t="n">
        <v>11795975</v>
      </c>
      <c r="C4" s="4" t="inlineStr">
        <is>
          <t xml:space="preserve"> </t>
        </is>
      </c>
      <c r="D4" s="6" t="n">
        <v>11795975</v>
      </c>
    </row>
    <row r="5">
      <c r="A5" s="4" t="inlineStr">
        <is>
          <t>Accumulated amortization of intangible asset</t>
        </is>
      </c>
      <c r="B5" s="6" t="n">
        <v>524265</v>
      </c>
      <c r="C5" s="4" t="inlineStr">
        <is>
          <t xml:space="preserve"> </t>
        </is>
      </c>
      <c r="D5" s="6" t="n">
        <v>327666</v>
      </c>
    </row>
    <row r="6">
      <c r="A6" s="4" t="inlineStr">
        <is>
          <t>Intangible assets useful life</t>
        </is>
      </c>
      <c r="B6" s="4" t="inlineStr">
        <is>
          <t>15 years</t>
        </is>
      </c>
      <c r="C6" s="4" t="inlineStr">
        <is>
          <t xml:space="preserve"> </t>
        </is>
      </c>
      <c r="D6" s="4" t="inlineStr">
        <is>
          <t xml:space="preserve"> </t>
        </is>
      </c>
    </row>
    <row r="7">
      <c r="A7" s="4" t="inlineStr">
        <is>
          <t>Weighted average remaining useful life</t>
        </is>
      </c>
      <c r="B7" s="4" t="inlineStr">
        <is>
          <t>14 years 3 months 18 days</t>
        </is>
      </c>
      <c r="C7" s="4" t="inlineStr">
        <is>
          <t xml:space="preserve"> </t>
        </is>
      </c>
      <c r="D7" s="4" t="inlineStr">
        <is>
          <t>14 years 7 months 6 days</t>
        </is>
      </c>
    </row>
    <row r="8">
      <c r="A8" s="4" t="inlineStr">
        <is>
          <t>Amortization expense</t>
        </is>
      </c>
      <c r="B8" s="6" t="n">
        <v>196599</v>
      </c>
      <c r="C8" s="6" t="n">
        <v>0</v>
      </c>
      <c r="D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Payable (Details) - USD ($)</t>
        </is>
      </c>
      <c r="B1" s="2" t="inlineStr">
        <is>
          <t>Jan. 31, 2024</t>
        </is>
      </c>
      <c r="C1" s="2" t="inlineStr">
        <is>
          <t>Oct. 31, 2023</t>
        </is>
      </c>
    </row>
    <row r="2">
      <c r="A2" s="3" t="inlineStr">
        <is>
          <t>Share-Based Compensation Arrangement by Share-Based Payment Award [Line Items]</t>
        </is>
      </c>
      <c r="B2" s="4" t="inlineStr">
        <is>
          <t xml:space="preserve"> </t>
        </is>
      </c>
      <c r="C2" s="4" t="inlineStr">
        <is>
          <t xml:space="preserve"> </t>
        </is>
      </c>
    </row>
    <row r="3">
      <c r="A3" s="4" t="inlineStr">
        <is>
          <t>Purchase Price</t>
        </is>
      </c>
      <c r="B3" s="6" t="n">
        <v>1200000</v>
      </c>
      <c r="C3" s="6" t="n">
        <v>800000</v>
      </c>
    </row>
    <row r="4">
      <c r="A4" s="4" t="inlineStr">
        <is>
          <t>Purchased Amount</t>
        </is>
      </c>
      <c r="B4" s="5" t="n">
        <v>1728000</v>
      </c>
      <c r="C4" s="5" t="n">
        <v>1160000</v>
      </c>
    </row>
    <row r="5">
      <c r="A5" s="4" t="inlineStr">
        <is>
          <t>Outstanding Balance</t>
        </is>
      </c>
      <c r="B5" s="5" t="n">
        <v>783889</v>
      </c>
      <c r="C5" s="5" t="n">
        <v>134176</v>
      </c>
    </row>
    <row r="6">
      <c r="A6" s="4" t="inlineStr">
        <is>
          <t>Deferred Finance Fees</t>
        </is>
      </c>
      <c r="B6" s="5" t="n">
        <v>51825</v>
      </c>
      <c r="C6" s="5" t="n">
        <v>8681</v>
      </c>
    </row>
    <row r="7">
      <c r="A7" s="4" t="inlineStr">
        <is>
          <t>November 292023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urchase Price</t>
        </is>
      </c>
      <c r="B9" s="5" t="n">
        <v>600000</v>
      </c>
      <c r="C9" s="4" t="inlineStr">
        <is>
          <t xml:space="preserve"> </t>
        </is>
      </c>
    </row>
    <row r="10">
      <c r="A10" s="4" t="inlineStr">
        <is>
          <t>Purchased Amount</t>
        </is>
      </c>
      <c r="B10" s="5" t="n">
        <v>864000</v>
      </c>
      <c r="C10" s="4" t="inlineStr">
        <is>
          <t xml:space="preserve"> </t>
        </is>
      </c>
    </row>
    <row r="11">
      <c r="A11" s="4" t="inlineStr">
        <is>
          <t>Outstanding Balance</t>
        </is>
      </c>
      <c r="B11" s="5" t="n">
        <v>402832</v>
      </c>
      <c r="C11" s="4" t="inlineStr">
        <is>
          <t xml:space="preserve"> </t>
        </is>
      </c>
    </row>
    <row r="12">
      <c r="A12" s="4" t="inlineStr">
        <is>
          <t>Payment Rate</t>
        </is>
      </c>
      <c r="B12" s="5" t="n">
        <v>30857</v>
      </c>
      <c r="C12" s="4" t="inlineStr">
        <is>
          <t xml:space="preserve"> </t>
        </is>
      </c>
    </row>
    <row r="13">
      <c r="A13" s="4" t="inlineStr">
        <is>
          <t>Deferred Finance Fees</t>
        </is>
      </c>
      <c r="B13" s="5" t="n">
        <v>25739</v>
      </c>
      <c r="C13" s="4" t="inlineStr">
        <is>
          <t xml:space="preserve"> </t>
        </is>
      </c>
    </row>
    <row r="14">
      <c r="A14" s="4" t="inlineStr">
        <is>
          <t>November 292023 On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urchase Price</t>
        </is>
      </c>
      <c r="B16" s="5" t="n">
        <v>600000</v>
      </c>
      <c r="C16" s="4" t="inlineStr">
        <is>
          <t xml:space="preserve"> </t>
        </is>
      </c>
    </row>
    <row r="17">
      <c r="A17" s="4" t="inlineStr">
        <is>
          <t>Purchased Amount</t>
        </is>
      </c>
      <c r="B17" s="5" t="n">
        <v>864000</v>
      </c>
      <c r="C17" s="4" t="inlineStr">
        <is>
          <t xml:space="preserve"> </t>
        </is>
      </c>
    </row>
    <row r="18">
      <c r="A18" s="4" t="inlineStr">
        <is>
          <t>Outstanding Balance</t>
        </is>
      </c>
      <c r="B18" s="5" t="n">
        <v>381057</v>
      </c>
      <c r="C18" s="4" t="inlineStr">
        <is>
          <t xml:space="preserve"> </t>
        </is>
      </c>
    </row>
    <row r="19">
      <c r="A19" s="4" t="inlineStr">
        <is>
          <t>Payment Rate</t>
        </is>
      </c>
      <c r="B19" s="5" t="n">
        <v>30857</v>
      </c>
      <c r="C19" s="4" t="inlineStr">
        <is>
          <t xml:space="preserve"> </t>
        </is>
      </c>
    </row>
    <row r="20">
      <c r="A20" s="4" t="inlineStr">
        <is>
          <t>Deferred Finance Fees</t>
        </is>
      </c>
      <c r="B20" s="6" t="n">
        <v>26086</v>
      </c>
      <c r="C20" s="4" t="inlineStr">
        <is>
          <t xml:space="preserve"> </t>
        </is>
      </c>
    </row>
    <row r="21">
      <c r="A21" s="4" t="inlineStr">
        <is>
          <t>May 92023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urchase Price</t>
        </is>
      </c>
      <c r="B23" s="4" t="inlineStr">
        <is>
          <t xml:space="preserve"> </t>
        </is>
      </c>
      <c r="C23" s="5" t="n">
        <v>400000</v>
      </c>
    </row>
    <row r="24">
      <c r="A24" s="4" t="inlineStr">
        <is>
          <t>Purchased Amount</t>
        </is>
      </c>
      <c r="B24" s="4" t="inlineStr">
        <is>
          <t xml:space="preserve"> </t>
        </is>
      </c>
      <c r="C24" s="5" t="n">
        <v>580000</v>
      </c>
    </row>
    <row r="25">
      <c r="A25" s="4" t="inlineStr">
        <is>
          <t>Outstanding Balance</t>
        </is>
      </c>
      <c r="B25" s="4" t="inlineStr">
        <is>
          <t xml:space="preserve"> </t>
        </is>
      </c>
      <c r="C25" s="5" t="n">
        <v>53709</v>
      </c>
    </row>
    <row r="26">
      <c r="A26" s="4" t="inlineStr">
        <is>
          <t>Payment Rate</t>
        </is>
      </c>
      <c r="B26" s="4" t="inlineStr">
        <is>
          <t xml:space="preserve"> </t>
        </is>
      </c>
      <c r="C26" s="5" t="n">
        <v>20714</v>
      </c>
    </row>
    <row r="27">
      <c r="A27" s="4" t="inlineStr">
        <is>
          <t>Deferred Finance Fees</t>
        </is>
      </c>
      <c r="B27" s="4" t="inlineStr">
        <is>
          <t xml:space="preserve"> </t>
        </is>
      </c>
      <c r="C27" s="5" t="n">
        <v>3434</v>
      </c>
    </row>
    <row r="28">
      <c r="A28" s="4" t="inlineStr">
        <is>
          <t>May 92023 One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Purchase Price</t>
        </is>
      </c>
      <c r="B30" s="4" t="inlineStr">
        <is>
          <t xml:space="preserve"> </t>
        </is>
      </c>
      <c r="C30" s="5" t="n">
        <v>400000</v>
      </c>
    </row>
    <row r="31">
      <c r="A31" s="4" t="inlineStr">
        <is>
          <t>Purchased Amount</t>
        </is>
      </c>
      <c r="B31" s="4" t="inlineStr">
        <is>
          <t xml:space="preserve"> </t>
        </is>
      </c>
      <c r="C31" s="5" t="n">
        <v>580000</v>
      </c>
    </row>
    <row r="32">
      <c r="A32" s="4" t="inlineStr">
        <is>
          <t>Outstanding Balance</t>
        </is>
      </c>
      <c r="B32" s="4" t="inlineStr">
        <is>
          <t xml:space="preserve"> </t>
        </is>
      </c>
      <c r="C32" s="5" t="n">
        <v>80467</v>
      </c>
    </row>
    <row r="33">
      <c r="A33" s="4" t="inlineStr">
        <is>
          <t>Payment Rate</t>
        </is>
      </c>
      <c r="B33" s="4" t="inlineStr">
        <is>
          <t xml:space="preserve"> </t>
        </is>
      </c>
      <c r="C33" s="5" t="n">
        <v>20714</v>
      </c>
    </row>
    <row r="34">
      <c r="A34" s="4" t="inlineStr">
        <is>
          <t>Deferred Finance Fees</t>
        </is>
      </c>
      <c r="B34" s="4" t="inlineStr">
        <is>
          <t xml:space="preserve"> </t>
        </is>
      </c>
      <c r="C34" s="6" t="n">
        <v>52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5" customWidth="1" min="2" max="2"/>
    <col width="16" customWidth="1" min="3" max="3"/>
    <col width="13" customWidth="1" min="4" max="4"/>
  </cols>
  <sheetData>
    <row r="1">
      <c r="A1" s="1" t="inlineStr">
        <is>
          <t>Loans Payable (Details Narrative) - USD ($)</t>
        </is>
      </c>
      <c r="B1" s="2" t="inlineStr">
        <is>
          <t>3 Months Ended</t>
        </is>
      </c>
      <c r="C1" s="2" t="inlineStr">
        <is>
          <t>12 Months Ended</t>
        </is>
      </c>
    </row>
    <row r="2">
      <c r="B2" s="2" t="inlineStr">
        <is>
          <t>Jan. 31, 2024</t>
        </is>
      </c>
      <c r="C2" s="2" t="inlineStr">
        <is>
          <t>Oct. 31, 2023</t>
        </is>
      </c>
      <c r="D2" s="2" t="inlineStr">
        <is>
          <t>May 20, 2023</t>
        </is>
      </c>
    </row>
    <row r="3">
      <c r="A3" s="3" t="inlineStr">
        <is>
          <t>Debt Instrument [Line Items]</t>
        </is>
      </c>
      <c r="B3" s="4" t="inlineStr">
        <is>
          <t xml:space="preserve"> </t>
        </is>
      </c>
      <c r="C3" s="4" t="inlineStr">
        <is>
          <t xml:space="preserve"> </t>
        </is>
      </c>
      <c r="D3" s="4" t="inlineStr">
        <is>
          <t xml:space="preserve"> </t>
        </is>
      </c>
    </row>
    <row r="4">
      <c r="A4" s="4" t="inlineStr">
        <is>
          <t>Commitment fee shares</t>
        </is>
      </c>
      <c r="B4" s="4" t="inlineStr">
        <is>
          <t xml:space="preserve"> </t>
        </is>
      </c>
      <c r="C4" s="5" t="n">
        <v>19048</v>
      </c>
      <c r="D4" s="4" t="inlineStr">
        <is>
          <t xml:space="preserve"> </t>
        </is>
      </c>
    </row>
    <row r="5">
      <c r="A5" s="4" t="inlineStr">
        <is>
          <t>Amortization expense</t>
        </is>
      </c>
      <c r="B5" s="6" t="n">
        <v>38273</v>
      </c>
      <c r="C5" s="6" t="n">
        <v>122273</v>
      </c>
      <c r="D5" s="4" t="inlineStr">
        <is>
          <t xml:space="preserve"> </t>
        </is>
      </c>
    </row>
    <row r="6">
      <c r="A6" s="4" t="inlineStr">
        <is>
          <t>Carrying value of loan</t>
        </is>
      </c>
      <c r="B6" s="5" t="n">
        <v>0</v>
      </c>
      <c r="C6" s="5" t="n">
        <v>0</v>
      </c>
      <c r="D6" s="4" t="inlineStr">
        <is>
          <t xml:space="preserve"> </t>
        </is>
      </c>
    </row>
    <row r="7">
      <c r="A7" s="4" t="inlineStr">
        <is>
          <t>Unamortized debt discount and issuance costs</t>
        </is>
      </c>
      <c r="B7" s="5" t="n">
        <v>513295</v>
      </c>
      <c r="C7" s="5" t="n">
        <v>136705</v>
      </c>
      <c r="D7" s="4" t="inlineStr">
        <is>
          <t xml:space="preserve"> </t>
        </is>
      </c>
    </row>
    <row r="8">
      <c r="A8" s="4" t="inlineStr">
        <is>
          <t>Loss on extinguishment of debt</t>
        </is>
      </c>
      <c r="B8" s="5" t="n">
        <v>98432</v>
      </c>
      <c r="C8" s="4" t="inlineStr">
        <is>
          <t xml:space="preserve"> </t>
        </is>
      </c>
      <c r="D8" s="4" t="inlineStr">
        <is>
          <t xml:space="preserve"> </t>
        </is>
      </c>
    </row>
    <row r="9">
      <c r="A9" s="4" t="inlineStr">
        <is>
          <t>Promissory note principal amount</t>
        </is>
      </c>
      <c r="B9" s="5" t="n">
        <v>783889</v>
      </c>
      <c r="C9" s="5" t="n">
        <v>134176</v>
      </c>
      <c r="D9" s="4" t="inlineStr">
        <is>
          <t xml:space="preserve"> </t>
        </is>
      </c>
    </row>
    <row r="10">
      <c r="A10" s="4" t="inlineStr">
        <is>
          <t>Westfield Bank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omissory note principal amount</t>
        </is>
      </c>
      <c r="B12" s="4" t="inlineStr">
        <is>
          <t xml:space="preserve"> </t>
        </is>
      </c>
      <c r="C12" s="4" t="inlineStr">
        <is>
          <t xml:space="preserve"> </t>
        </is>
      </c>
      <c r="D12" s="6" t="n">
        <v>342001</v>
      </c>
    </row>
    <row r="13">
      <c r="A13" s="4" t="inlineStr">
        <is>
          <t>Interest rate</t>
        </is>
      </c>
      <c r="B13" s="4" t="inlineStr">
        <is>
          <t xml:space="preserve"> </t>
        </is>
      </c>
      <c r="C13" s="4" t="inlineStr">
        <is>
          <t xml:space="preserve"> </t>
        </is>
      </c>
      <c r="D13" s="10" t="n">
        <v>0.0779</v>
      </c>
    </row>
    <row r="14">
      <c r="A14" s="4" t="inlineStr">
        <is>
          <t>Loan, reamaining balance</t>
        </is>
      </c>
      <c r="B14" s="6" t="n">
        <v>38000</v>
      </c>
      <c r="C14" s="6" t="n">
        <v>152000</v>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 - $ / shares</t>
        </is>
      </c>
      <c r="B1" s="2" t="inlineStr">
        <is>
          <t>Jan. 31, 2024</t>
        </is>
      </c>
      <c r="C1" s="2" t="inlineStr">
        <is>
          <t>Oct. 31, 2023</t>
        </is>
      </c>
    </row>
    <row r="2">
      <c r="A2" s="4" t="inlineStr">
        <is>
          <t>Preferred stock, shares authorized</t>
        </is>
      </c>
      <c r="B2" s="5" t="n">
        <v>5000000</v>
      </c>
      <c r="C2" s="5" t="n">
        <v>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2863002</v>
      </c>
      <c r="C5" s="5" t="n">
        <v>2793386</v>
      </c>
    </row>
    <row r="6">
      <c r="A6" s="4" t="inlineStr">
        <is>
          <t>Common stock, shares outstanding</t>
        </is>
      </c>
      <c r="B6" s="5" t="n">
        <v>2863002</v>
      </c>
      <c r="C6" s="5" t="n">
        <v>2793386</v>
      </c>
    </row>
    <row r="7">
      <c r="A7" s="4" t="inlineStr">
        <is>
          <t>Series A Preferred Stock [Member]</t>
        </is>
      </c>
      <c r="B7" s="4" t="inlineStr">
        <is>
          <t xml:space="preserve"> </t>
        </is>
      </c>
      <c r="C7" s="4" t="inlineStr">
        <is>
          <t xml:space="preserve"> </t>
        </is>
      </c>
    </row>
    <row r="8">
      <c r="A8" s="4" t="inlineStr">
        <is>
          <t>Preferred stock, shares authorized</t>
        </is>
      </c>
      <c r="B8" s="5" t="n">
        <v>3000000</v>
      </c>
      <c r="C8" s="5" t="n">
        <v>3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shares authorized</t>
        </is>
      </c>
      <c r="B13" s="5" t="n">
        <v>3000000</v>
      </c>
      <c r="C13" s="5" t="n">
        <v>3000000</v>
      </c>
    </row>
    <row r="14">
      <c r="A14" s="4" t="inlineStr">
        <is>
          <t>Preferred stock, par value</t>
        </is>
      </c>
      <c r="B14" s="7" t="n">
        <v>0.001</v>
      </c>
      <c r="C14" s="7" t="n">
        <v>0.001</v>
      </c>
    </row>
    <row r="15">
      <c r="A15" s="4" t="inlineStr">
        <is>
          <t>Preferred stock, shares issued</t>
        </is>
      </c>
      <c r="B15" s="5" t="n">
        <v>900000</v>
      </c>
      <c r="C15" s="5" t="n">
        <v>900000</v>
      </c>
    </row>
    <row r="16">
      <c r="A16" s="4" t="inlineStr">
        <is>
          <t>Preferred stock, shares outstanding</t>
        </is>
      </c>
      <c r="B16" s="5" t="n">
        <v>900000</v>
      </c>
      <c r="C16" s="5"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 USD ($)</t>
        </is>
      </c>
      <c r="B1" s="2" t="inlineStr">
        <is>
          <t>3 Months Ended</t>
        </is>
      </c>
    </row>
    <row r="2">
      <c r="B2" s="2" t="inlineStr">
        <is>
          <t>Jan. 31, 2024</t>
        </is>
      </c>
      <c r="C2" s="2" t="inlineStr">
        <is>
          <t>Jan.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8340</v>
      </c>
      <c r="C4" s="6" t="n">
        <v>-469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Jan. 31, 2024</t>
        </is>
      </c>
      <c r="C1" s="2" t="inlineStr">
        <is>
          <t>Oct. 31, 2023</t>
        </is>
      </c>
    </row>
    <row r="2">
      <c r="A2" s="3" t="inlineStr">
        <is>
          <t>Operating Leases</t>
        </is>
      </c>
      <c r="B2" s="4" t="inlineStr">
        <is>
          <t xml:space="preserve"> </t>
        </is>
      </c>
      <c r="C2" s="4" t="inlineStr">
        <is>
          <t xml:space="preserve"> </t>
        </is>
      </c>
    </row>
    <row r="3">
      <c r="A3" s="4" t="inlineStr">
        <is>
          <t>Operating lease right-of-use assets</t>
        </is>
      </c>
      <c r="B3" s="6" t="n">
        <v>959594</v>
      </c>
      <c r="C3" s="6" t="n">
        <v>1008428</v>
      </c>
    </row>
    <row r="4">
      <c r="A4" s="4" t="inlineStr">
        <is>
          <t>Right of use liability operating lease current portion</t>
        </is>
      </c>
      <c r="B4" s="5" t="n">
        <v>189329</v>
      </c>
      <c r="C4" s="5" t="n">
        <v>184568</v>
      </c>
    </row>
    <row r="5">
      <c r="A5" s="4" t="inlineStr">
        <is>
          <t>Right of use liability operating lease long term</t>
        </is>
      </c>
      <c r="B5" s="5" t="n">
        <v>817106</v>
      </c>
      <c r="C5" s="5" t="n">
        <v>866207</v>
      </c>
    </row>
    <row r="6">
      <c r="A6" s="4" t="inlineStr">
        <is>
          <t>Total operating lease liabilities</t>
        </is>
      </c>
      <c r="B6" s="6" t="n">
        <v>1006435</v>
      </c>
      <c r="C6" s="6" t="n">
        <v>10507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2) - USD ($)</t>
        </is>
      </c>
      <c r="B1" s="2" t="inlineStr">
        <is>
          <t>Jan. 31, 2024</t>
        </is>
      </c>
      <c r="C1" s="2" t="inlineStr">
        <is>
          <t>Oct. 31, 2023</t>
        </is>
      </c>
    </row>
    <row r="2">
      <c r="A2" s="3" t="inlineStr">
        <is>
          <t>Leases</t>
        </is>
      </c>
      <c r="B2" s="4" t="inlineStr">
        <is>
          <t xml:space="preserve"> </t>
        </is>
      </c>
      <c r="C2" s="4" t="inlineStr">
        <is>
          <t xml:space="preserve"> </t>
        </is>
      </c>
    </row>
    <row r="3">
      <c r="A3" s="4" t="inlineStr">
        <is>
          <t>2024</t>
        </is>
      </c>
      <c r="B3" s="6" t="n">
        <v>172137</v>
      </c>
      <c r="C3" s="4" t="inlineStr">
        <is>
          <t xml:space="preserve"> </t>
        </is>
      </c>
    </row>
    <row r="4">
      <c r="A4" s="4" t="inlineStr">
        <is>
          <t>2025</t>
        </is>
      </c>
      <c r="B4" s="5" t="n">
        <v>238800</v>
      </c>
      <c r="C4" s="4" t="inlineStr">
        <is>
          <t xml:space="preserve"> </t>
        </is>
      </c>
    </row>
    <row r="5">
      <c r="A5" s="4" t="inlineStr">
        <is>
          <t>2026</t>
        </is>
      </c>
      <c r="B5" s="5" t="n">
        <v>253614</v>
      </c>
      <c r="C5" s="4" t="inlineStr">
        <is>
          <t xml:space="preserve"> </t>
        </is>
      </c>
    </row>
    <row r="6">
      <c r="A6" s="4" t="inlineStr">
        <is>
          <t>2027</t>
        </is>
      </c>
      <c r="B6" s="5" t="n">
        <v>274946</v>
      </c>
      <c r="C6" s="4" t="inlineStr">
        <is>
          <t xml:space="preserve"> </t>
        </is>
      </c>
    </row>
    <row r="7">
      <c r="A7" s="4" t="inlineStr">
        <is>
          <t>2028 and thereafter</t>
        </is>
      </c>
      <c r="B7" s="5" t="n">
        <v>175989</v>
      </c>
      <c r="C7" s="4" t="inlineStr">
        <is>
          <t xml:space="preserve"> </t>
        </is>
      </c>
    </row>
    <row r="8">
      <c r="A8" s="4" t="inlineStr">
        <is>
          <t>Total future undiscounted lease payments</t>
        </is>
      </c>
      <c r="B8" s="5" t="n">
        <v>1115486</v>
      </c>
      <c r="C8" s="4" t="inlineStr">
        <is>
          <t xml:space="preserve"> </t>
        </is>
      </c>
    </row>
    <row r="9">
      <c r="A9" s="4" t="inlineStr">
        <is>
          <t>Less: Interest</t>
        </is>
      </c>
      <c r="B9" s="5" t="n">
        <v>-109051</v>
      </c>
      <c r="C9" s="4" t="inlineStr">
        <is>
          <t xml:space="preserve"> </t>
        </is>
      </c>
    </row>
    <row r="10">
      <c r="A10" s="4" t="inlineStr">
        <is>
          <t>Present value of lease liabilities</t>
        </is>
      </c>
      <c r="B10" s="6" t="n">
        <v>1006435</v>
      </c>
      <c r="C10" s="6" t="n">
        <v>10507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Narrative) - USD ($)</t>
        </is>
      </c>
      <c r="B1" s="2" t="inlineStr">
        <is>
          <t>3 Months Ended</t>
        </is>
      </c>
    </row>
    <row r="2">
      <c r="B2" s="2" t="inlineStr">
        <is>
          <t>Jan. 31, 2024</t>
        </is>
      </c>
      <c r="C2" s="2" t="inlineStr">
        <is>
          <t>Jan. 31, 2023</t>
        </is>
      </c>
    </row>
    <row r="3">
      <c r="A3" s="3" t="inlineStr">
        <is>
          <t>Lessee, Lease, Description [Line Items]</t>
        </is>
      </c>
      <c r="B3" s="4" t="inlineStr">
        <is>
          <t xml:space="preserve"> </t>
        </is>
      </c>
      <c r="C3" s="4" t="inlineStr">
        <is>
          <t xml:space="preserve"> </t>
        </is>
      </c>
    </row>
    <row r="4">
      <c r="A4" s="4" t="inlineStr">
        <is>
          <t>Operating lease discount rate</t>
        </is>
      </c>
      <c r="B4" s="10" t="n">
        <v>0.045</v>
      </c>
      <c r="C4" s="4" t="inlineStr">
        <is>
          <t xml:space="preserve"> </t>
        </is>
      </c>
    </row>
    <row r="5">
      <c r="A5" s="4" t="inlineStr">
        <is>
          <t>Office And Storage Spac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6" t="n">
        <v>48834</v>
      </c>
      <c r="C7" s="6" t="n">
        <v>46949</v>
      </c>
    </row>
    <row r="8">
      <c r="A8" s="4" t="inlineStr">
        <is>
          <t>Year One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Payment for rent</t>
        </is>
      </c>
      <c r="B10" s="5" t="n">
        <v>17777</v>
      </c>
      <c r="C10" s="4" t="inlineStr">
        <is>
          <t xml:space="preserve"> </t>
        </is>
      </c>
    </row>
    <row r="11">
      <c r="A11" s="4" t="inlineStr">
        <is>
          <t>Year Two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Payment for rent</t>
        </is>
      </c>
      <c r="B13" s="5" t="n">
        <v>18666</v>
      </c>
      <c r="C13" s="4" t="inlineStr">
        <is>
          <t xml:space="preserve"> </t>
        </is>
      </c>
    </row>
    <row r="14">
      <c r="A14" s="4" t="inlineStr">
        <is>
          <t>Year Three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Payment for rent</t>
        </is>
      </c>
      <c r="B16" s="5" t="n">
        <v>19554</v>
      </c>
      <c r="C16" s="4" t="inlineStr">
        <is>
          <t xml:space="preserve"> </t>
        </is>
      </c>
    </row>
    <row r="17">
      <c r="A17" s="4" t="inlineStr">
        <is>
          <t>Year Four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Payment for rent</t>
        </is>
      </c>
      <c r="B19" s="5" t="n">
        <v>20443</v>
      </c>
      <c r="C19" s="4" t="inlineStr">
        <is>
          <t xml:space="preserve"> </t>
        </is>
      </c>
    </row>
    <row r="20">
      <c r="A20" s="4" t="inlineStr">
        <is>
          <t>Year Five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Payment for rent</t>
        </is>
      </c>
      <c r="B22" s="5" t="n">
        <v>22221</v>
      </c>
      <c r="C22" s="4" t="inlineStr">
        <is>
          <t xml:space="preserve"> </t>
        </is>
      </c>
    </row>
    <row r="23">
      <c r="A23" s="4" t="inlineStr">
        <is>
          <t>Year Six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Payment for rent</t>
        </is>
      </c>
      <c r="B25" s="6" t="n">
        <v>23999</v>
      </c>
      <c r="C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40" customWidth="1" min="2" max="2"/>
  </cols>
  <sheetData>
    <row r="1">
      <c r="A1" s="1" t="inlineStr">
        <is>
          <t>Stockholders' Equity (Details ) - Equity Option [Member]</t>
        </is>
      </c>
      <c r="B1" s="2" t="inlineStr">
        <is>
          <t>3 Months Ended</t>
        </is>
      </c>
    </row>
    <row r="2">
      <c r="B2" s="2" t="inlineStr">
        <is>
          <t>Jan. 31, 2024 USD ($) $ / shares shares</t>
        </is>
      </c>
    </row>
    <row r="3">
      <c r="A3" s="3" t="inlineStr">
        <is>
          <t>Offsetting Assets [Line Items]</t>
        </is>
      </c>
      <c r="B3" s="4" t="inlineStr">
        <is>
          <t xml:space="preserve"> </t>
        </is>
      </c>
    </row>
    <row r="4">
      <c r="A4" s="4" t="inlineStr">
        <is>
          <t>Aggregate number of shares outstanding, Beginning | shares</t>
        </is>
      </c>
      <c r="B4" s="5" t="n">
        <v>449106</v>
      </c>
    </row>
    <row r="5">
      <c r="A5" s="4" t="inlineStr">
        <is>
          <t>Aggregate exercise price outstanding, Beginning | $</t>
        </is>
      </c>
      <c r="B5" s="6" t="n">
        <v>14081408</v>
      </c>
    </row>
    <row r="6">
      <c r="A6" s="4" t="inlineStr">
        <is>
          <t>Weighted average exercise price outstanding, Beginning</t>
        </is>
      </c>
      <c r="B6" s="8" t="n">
        <v>31.36</v>
      </c>
    </row>
    <row r="7">
      <c r="A7" s="4" t="inlineStr">
        <is>
          <t>Aggregate number of shares, Granted | shares</t>
        </is>
      </c>
      <c r="B7" s="5" t="n">
        <v>8811</v>
      </c>
    </row>
    <row r="8">
      <c r="A8" s="4" t="inlineStr">
        <is>
          <t>Aggregate exercise price, Granted | $</t>
        </is>
      </c>
      <c r="B8" s="6" t="n">
        <v>78038</v>
      </c>
    </row>
    <row r="9">
      <c r="A9" s="4" t="inlineStr">
        <is>
          <t>Weighted average exercise price, Granted</t>
        </is>
      </c>
      <c r="B9" s="8" t="n">
        <v>8.859999999999999</v>
      </c>
    </row>
    <row r="10">
      <c r="A10" s="4" t="inlineStr">
        <is>
          <t>Aggregate number of shares, Exercised | shares</t>
        </is>
      </c>
      <c r="B10" s="5" t="n">
        <v>0</v>
      </c>
    </row>
    <row r="11">
      <c r="A11" s="4" t="inlineStr">
        <is>
          <t>Aggregate exercise price, Exercised | $</t>
        </is>
      </c>
      <c r="B11" s="6" t="n">
        <v>0</v>
      </c>
    </row>
    <row r="12">
      <c r="A12" s="4" t="inlineStr">
        <is>
          <t>Exercise price range, Exercised</t>
        </is>
      </c>
      <c r="B12" s="6" t="n">
        <v>0</v>
      </c>
    </row>
    <row r="13">
      <c r="A13" s="4" t="inlineStr">
        <is>
          <t>Weighted average exercise price, Exercised</t>
        </is>
      </c>
      <c r="B13" s="6" t="n">
        <v>0</v>
      </c>
    </row>
    <row r="14">
      <c r="A14" s="4" t="inlineStr">
        <is>
          <t>Aggregate number of shares, Cancelled forfeited or expired | shares</t>
        </is>
      </c>
      <c r="B14" s="5" t="n">
        <v>-154762</v>
      </c>
    </row>
    <row r="15">
      <c r="A15" s="4" t="inlineStr">
        <is>
          <t>Aggregate exercise price, Cancelled forfeited or expired | $</t>
        </is>
      </c>
      <c r="B15" s="6" t="n">
        <v>-3206669</v>
      </c>
    </row>
    <row r="16">
      <c r="A16" s="4" t="inlineStr">
        <is>
          <t>Exercise price range, Cancelled forfeited or expired</t>
        </is>
      </c>
      <c r="B16" s="8" t="n">
        <v>20.72</v>
      </c>
    </row>
    <row r="17">
      <c r="A17" s="4" t="inlineStr">
        <is>
          <t>Weighted average exercise price, Cancelled forfeited or expired</t>
        </is>
      </c>
      <c r="B17" s="8" t="n">
        <v>20.72</v>
      </c>
    </row>
    <row r="18">
      <c r="A18" s="4" t="inlineStr">
        <is>
          <t>Aggregate number of shares outstanding, Ending | shares</t>
        </is>
      </c>
      <c r="B18" s="5" t="n">
        <v>303155</v>
      </c>
    </row>
    <row r="19">
      <c r="A19" s="4" t="inlineStr">
        <is>
          <t>Aggregate exercise price outstanding, Ending | $</t>
        </is>
      </c>
      <c r="B19" s="6" t="n">
        <v>10952777</v>
      </c>
    </row>
    <row r="20">
      <c r="A20" s="4" t="inlineStr">
        <is>
          <t>Aggregate number of shares, Exercisable | shares</t>
        </is>
      </c>
      <c r="B20" s="5" t="n">
        <v>163204</v>
      </c>
    </row>
    <row r="21">
      <c r="A21" s="4" t="inlineStr">
        <is>
          <t>Aggregate exercise price, Exercisable | $</t>
        </is>
      </c>
      <c r="B21" s="6" t="n">
        <v>8732962</v>
      </c>
    </row>
    <row r="22">
      <c r="A22" s="4" t="inlineStr">
        <is>
          <t>Weighted average exercise price, Exercisable</t>
        </is>
      </c>
      <c r="B22" s="8" t="n">
        <v>53.51</v>
      </c>
    </row>
    <row r="23">
      <c r="A23" s="4" t="inlineStr">
        <is>
          <t>Minimum [Member]</t>
        </is>
      </c>
      <c r="B23" s="4" t="inlineStr">
        <is>
          <t xml:space="preserve"> </t>
        </is>
      </c>
    </row>
    <row r="24">
      <c r="A24" s="3" t="inlineStr">
        <is>
          <t>Offsetting Assets [Line Items]</t>
        </is>
      </c>
      <c r="B24" s="4" t="inlineStr">
        <is>
          <t xml:space="preserve"> </t>
        </is>
      </c>
    </row>
    <row r="25">
      <c r="A25" s="4" t="inlineStr">
        <is>
          <t>Exercise price range outstanding, Beginning</t>
        </is>
      </c>
      <c r="B25" s="11" t="n">
        <v>10.08</v>
      </c>
    </row>
    <row r="26">
      <c r="A26" s="4" t="inlineStr">
        <is>
          <t>Exercise price range, Granted</t>
        </is>
      </c>
      <c r="B26" s="11" t="n">
        <v>2.81</v>
      </c>
    </row>
    <row r="27">
      <c r="A27" s="4" t="inlineStr">
        <is>
          <t>Exercise price range outstanding, Ending</t>
        </is>
      </c>
      <c r="B27" s="11" t="n">
        <v>10.08</v>
      </c>
    </row>
    <row r="28">
      <c r="A28" s="4" t="inlineStr">
        <is>
          <t>Weighted average exercise price outstanding, Ending</t>
        </is>
      </c>
      <c r="B28" s="11" t="n">
        <v>36.13</v>
      </c>
    </row>
    <row r="29">
      <c r="A29" s="4" t="inlineStr">
        <is>
          <t>Exercise price range,Exercisable</t>
        </is>
      </c>
      <c r="B29" s="11" t="n">
        <v>12.87</v>
      </c>
    </row>
    <row r="30">
      <c r="A30" s="4" t="inlineStr">
        <is>
          <t>Maximum [Member]</t>
        </is>
      </c>
      <c r="B30" s="4" t="inlineStr">
        <is>
          <t xml:space="preserve"> </t>
        </is>
      </c>
    </row>
    <row r="31">
      <c r="A31" s="3" t="inlineStr">
        <is>
          <t>Offsetting Assets [Line Items]</t>
        </is>
      </c>
      <c r="B31" s="4" t="inlineStr">
        <is>
          <t xml:space="preserve"> </t>
        </is>
      </c>
    </row>
    <row r="32">
      <c r="A32" s="4" t="inlineStr">
        <is>
          <t>Exercise price range outstanding, Beginning</t>
        </is>
      </c>
      <c r="B32" s="11" t="n">
        <v>602.28</v>
      </c>
    </row>
    <row r="33">
      <c r="A33" s="4" t="inlineStr">
        <is>
          <t>Exercise price range, Granted</t>
        </is>
      </c>
      <c r="B33" s="11" t="n">
        <v>11.76</v>
      </c>
    </row>
    <row r="34">
      <c r="A34" s="4" t="inlineStr">
        <is>
          <t>Exercise price range outstanding, Ending</t>
        </is>
      </c>
      <c r="B34" s="11" t="n">
        <v>602.28</v>
      </c>
    </row>
    <row r="35">
      <c r="A35" s="4" t="inlineStr">
        <is>
          <t>Exercise price range,Exercisable</t>
        </is>
      </c>
      <c r="B35" s="8" t="n">
        <v>602.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40" customWidth="1" min="2" max="2"/>
  </cols>
  <sheetData>
    <row r="1">
      <c r="A1" s="1" t="inlineStr">
        <is>
          <t>Stockholders' Equity (Details 1) - Warrant [Member]</t>
        </is>
      </c>
      <c r="B1" s="2" t="inlineStr">
        <is>
          <t>3 Months Ended</t>
        </is>
      </c>
    </row>
    <row r="2">
      <c r="B2" s="2" t="inlineStr">
        <is>
          <t>Jan. 31, 2024 USD ($) $ / shares shares</t>
        </is>
      </c>
    </row>
    <row r="3">
      <c r="A3" s="3" t="inlineStr">
        <is>
          <t>Accumulated Other Comprehensive Income (Loss) [Line Items]</t>
        </is>
      </c>
      <c r="B3" s="4" t="inlineStr">
        <is>
          <t xml:space="preserve"> </t>
        </is>
      </c>
    </row>
    <row r="4">
      <c r="A4" s="4" t="inlineStr">
        <is>
          <t>Aggregate number of shares outstanding, Beginning | shares</t>
        </is>
      </c>
      <c r="B4" s="5" t="n">
        <v>242548</v>
      </c>
    </row>
    <row r="5">
      <c r="A5" s="4" t="inlineStr">
        <is>
          <t>Aggregate exercise price outstanding, Beginning | $</t>
        </is>
      </c>
      <c r="B5" s="6" t="n">
        <v>13946006</v>
      </c>
    </row>
    <row r="6">
      <c r="A6" s="4" t="inlineStr">
        <is>
          <t>Weighted average exercise price outstanding, Beginning</t>
        </is>
      </c>
      <c r="B6" s="8" t="n">
        <v>57.51</v>
      </c>
    </row>
    <row r="7">
      <c r="A7" s="4" t="inlineStr">
        <is>
          <t>Aggregate number of shares, Granted | shares</t>
        </is>
      </c>
      <c r="B7" s="5" t="n">
        <v>0</v>
      </c>
    </row>
    <row r="8">
      <c r="A8" s="4" t="inlineStr">
        <is>
          <t>Aggregate exercise price, Granted | $</t>
        </is>
      </c>
      <c r="B8" s="6" t="n">
        <v>0</v>
      </c>
    </row>
    <row r="9">
      <c r="A9" s="4" t="inlineStr">
        <is>
          <t>Exercise price range, Granted</t>
        </is>
      </c>
      <c r="B9" s="6" t="n">
        <v>0</v>
      </c>
    </row>
    <row r="10">
      <c r="A10" s="4" t="inlineStr">
        <is>
          <t>Weighted average exercise price, Granted</t>
        </is>
      </c>
      <c r="B10" s="6" t="n">
        <v>0</v>
      </c>
    </row>
    <row r="11">
      <c r="A11" s="4" t="inlineStr">
        <is>
          <t>Aggregate number of shares, Exercised | shares</t>
        </is>
      </c>
      <c r="B11" s="5" t="n">
        <v>0</v>
      </c>
    </row>
    <row r="12">
      <c r="A12" s="4" t="inlineStr">
        <is>
          <t>Aggregate exercise price, Exercised | $</t>
        </is>
      </c>
      <c r="B12" s="6" t="n">
        <v>0</v>
      </c>
    </row>
    <row r="13">
      <c r="A13" s="4" t="inlineStr">
        <is>
          <t>Exercise price range, Exercised</t>
        </is>
      </c>
      <c r="B13" s="6" t="n">
        <v>0</v>
      </c>
    </row>
    <row r="14">
      <c r="A14" s="4" t="inlineStr">
        <is>
          <t>Weighted average exercise price, Exercised</t>
        </is>
      </c>
      <c r="B14" s="6" t="n">
        <v>0</v>
      </c>
    </row>
    <row r="15">
      <c r="A15" s="4" t="inlineStr">
        <is>
          <t>Aggregate number of shares, Cancelled forfeited or expired | shares</t>
        </is>
      </c>
      <c r="B15" s="5" t="n">
        <v>-36912</v>
      </c>
    </row>
    <row r="16">
      <c r="A16" s="4" t="inlineStr">
        <is>
          <t>Aggregate exercise price, Cancelled forfeited or expired | $</t>
        </is>
      </c>
      <c r="B16" s="6" t="n">
        <v>-544025</v>
      </c>
    </row>
    <row r="17">
      <c r="A17" s="4" t="inlineStr">
        <is>
          <t>Weighted average exercise price, Cancelled forfeited or expired</t>
        </is>
      </c>
      <c r="B17" s="8" t="n">
        <v>14.74</v>
      </c>
    </row>
    <row r="18">
      <c r="A18" s="4" t="inlineStr">
        <is>
          <t>Aggregate number of shares outstanding, Ending | shares</t>
        </is>
      </c>
      <c r="B18" s="5" t="n">
        <v>205636</v>
      </c>
    </row>
    <row r="19">
      <c r="A19" s="4" t="inlineStr">
        <is>
          <t>Aggregate exercise price outstanding, Ending | $</t>
        </is>
      </c>
      <c r="B19" s="6" t="n">
        <v>13404980</v>
      </c>
    </row>
    <row r="20">
      <c r="A20" s="4" t="inlineStr">
        <is>
          <t>Weighted average exercise price outstanding, Ending</t>
        </is>
      </c>
      <c r="B20" s="8" t="n">
        <v>65.19</v>
      </c>
    </row>
    <row r="21">
      <c r="A21" s="4" t="inlineStr">
        <is>
          <t>Aggregate number of shares, Exercisable | shares</t>
        </is>
      </c>
      <c r="B21" s="5" t="n">
        <v>205636</v>
      </c>
    </row>
    <row r="22">
      <c r="A22" s="4" t="inlineStr">
        <is>
          <t>Aggregate exercise price, Exercisable | $</t>
        </is>
      </c>
      <c r="B22" s="6" t="n">
        <v>13404980</v>
      </c>
    </row>
    <row r="23">
      <c r="A23" s="4" t="inlineStr">
        <is>
          <t>Weighted average exercise price, Exercisable</t>
        </is>
      </c>
      <c r="B23" s="8" t="n">
        <v>65.19</v>
      </c>
    </row>
    <row r="24">
      <c r="A24" s="4" t="inlineStr">
        <is>
          <t>Minimum [Member]</t>
        </is>
      </c>
      <c r="B24" s="4" t="inlineStr">
        <is>
          <t xml:space="preserve"> </t>
        </is>
      </c>
    </row>
    <row r="25">
      <c r="A25" s="3" t="inlineStr">
        <is>
          <t>Accumulated Other Comprehensive Income (Loss) [Line Items]</t>
        </is>
      </c>
      <c r="B25" s="4" t="inlineStr">
        <is>
          <t xml:space="preserve"> </t>
        </is>
      </c>
    </row>
    <row r="26">
      <c r="A26" s="4" t="inlineStr">
        <is>
          <t>Exercise price range outstanding, Beginning</t>
        </is>
      </c>
      <c r="B26" s="11" t="n">
        <v>12.39</v>
      </c>
    </row>
    <row r="27">
      <c r="A27" s="4" t="inlineStr">
        <is>
          <t>Exercise price range, Cancelled forfeited or expired</t>
        </is>
      </c>
      <c r="B27" s="11" t="n">
        <v>12.39</v>
      </c>
    </row>
    <row r="28">
      <c r="A28" s="4" t="inlineStr">
        <is>
          <t>Exercise price range outstanding, Ending</t>
        </is>
      </c>
      <c r="B28" s="5" t="n">
        <v>39</v>
      </c>
    </row>
    <row r="29">
      <c r="A29" s="4" t="inlineStr">
        <is>
          <t>Exercise price range, Exercisable</t>
        </is>
      </c>
      <c r="B29" s="5" t="n">
        <v>39</v>
      </c>
    </row>
    <row r="30">
      <c r="A30" s="4" t="inlineStr">
        <is>
          <t>Maximum [Member]</t>
        </is>
      </c>
      <c r="B30" s="4" t="inlineStr">
        <is>
          <t xml:space="preserve"> </t>
        </is>
      </c>
    </row>
    <row r="31">
      <c r="A31" s="3" t="inlineStr">
        <is>
          <t>Accumulated Other Comprehensive Income (Loss) [Line Items]</t>
        </is>
      </c>
      <c r="B31" s="4" t="inlineStr">
        <is>
          <t xml:space="preserve"> </t>
        </is>
      </c>
    </row>
    <row r="32">
      <c r="A32" s="4" t="inlineStr">
        <is>
          <t>Exercise price range outstanding, Beginning</t>
        </is>
      </c>
      <c r="B32" s="5" t="n">
        <v>126</v>
      </c>
    </row>
    <row r="33">
      <c r="A33" s="4" t="inlineStr">
        <is>
          <t>Exercise price range, Cancelled forfeited or expired</t>
        </is>
      </c>
      <c r="B33" s="11" t="n">
        <v>15.33</v>
      </c>
    </row>
    <row r="34">
      <c r="A34" s="4" t="inlineStr">
        <is>
          <t>Exercise price range outstanding, Ending</t>
        </is>
      </c>
      <c r="B34" s="5" t="n">
        <v>126</v>
      </c>
    </row>
    <row r="35">
      <c r="A35" s="4" t="inlineStr">
        <is>
          <t>Exercise price range, Exercisable</t>
        </is>
      </c>
      <c r="B35" s="6" t="n">
        <v>1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1" customWidth="1" min="1" max="1"/>
    <col width="14" customWidth="1" min="2" max="2"/>
    <col width="29" customWidth="1" min="3" max="3"/>
    <col width="14" customWidth="1" min="4" max="4"/>
    <col width="80" customWidth="1" min="5" max="5"/>
    <col width="14" customWidth="1" min="6" max="6"/>
    <col width="14" customWidth="1" min="7" max="7"/>
  </cols>
  <sheetData>
    <row r="1">
      <c r="A1" s="1" t="inlineStr">
        <is>
          <t>Stockholders’ Equity (Details Narrative) - USD ($)</t>
        </is>
      </c>
      <c r="E1" s="2" t="inlineStr">
        <is>
          <t>3 Months Ended</t>
        </is>
      </c>
    </row>
    <row r="2">
      <c r="B2" s="2" t="inlineStr">
        <is>
          <t>Jan. 29, 2024</t>
        </is>
      </c>
      <c r="C2" s="2" t="inlineStr">
        <is>
          <t>Jan. 22, 2024</t>
        </is>
      </c>
      <c r="D2" s="2" t="inlineStr">
        <is>
          <t>Jan. 09, 2024</t>
        </is>
      </c>
      <c r="E2" s="2" t="inlineStr">
        <is>
          <t>Jan. 31, 2024</t>
        </is>
      </c>
      <c r="F2" s="2" t="inlineStr">
        <is>
          <t>Jan. 31, 2023</t>
        </is>
      </c>
      <c r="G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4" t="inlineStr">
        <is>
          <t>1-for-21 reverse stock split</t>
        </is>
      </c>
      <c r="D4" s="4" t="inlineStr">
        <is>
          <t xml:space="preserve"> </t>
        </is>
      </c>
      <c r="E4" s="4" t="inlineStr">
        <is>
          <t xml:space="preserve"> </t>
        </is>
      </c>
      <c r="F4" s="4" t="inlineStr">
        <is>
          <t xml:space="preserve"> </t>
        </is>
      </c>
      <c r="G4" s="4" t="inlineStr">
        <is>
          <t xml:space="preserve"> </t>
        </is>
      </c>
    </row>
    <row r="5">
      <c r="A5" s="4" t="inlineStr">
        <is>
          <t>Rounding from reverse split, shares</t>
        </is>
      </c>
      <c r="B5" s="4" t="inlineStr">
        <is>
          <t xml:space="preserve"> </t>
        </is>
      </c>
      <c r="C5" s="4" t="inlineStr">
        <is>
          <t xml:space="preserve"> </t>
        </is>
      </c>
      <c r="D5" s="4" t="inlineStr">
        <is>
          <t xml:space="preserve"> </t>
        </is>
      </c>
      <c r="E5" s="5" t="n">
        <v>52949</v>
      </c>
      <c r="F5" s="4" t="inlineStr">
        <is>
          <t xml:space="preserve"> </t>
        </is>
      </c>
      <c r="G5" s="4" t="inlineStr">
        <is>
          <t xml:space="preserve"> </t>
        </is>
      </c>
    </row>
    <row r="6">
      <c r="A6" s="4" t="inlineStr">
        <is>
          <t>Common stock shares, issued</t>
        </is>
      </c>
      <c r="B6" s="4" t="inlineStr">
        <is>
          <t xml:space="preserve"> </t>
        </is>
      </c>
      <c r="C6" s="4" t="inlineStr">
        <is>
          <t xml:space="preserve"> </t>
        </is>
      </c>
      <c r="D6" s="4" t="inlineStr">
        <is>
          <t xml:space="preserve"> </t>
        </is>
      </c>
      <c r="E6" s="5" t="n">
        <v>16667</v>
      </c>
      <c r="F6" s="4" t="inlineStr">
        <is>
          <t xml:space="preserve"> </t>
        </is>
      </c>
      <c r="G6" s="4" t="inlineStr">
        <is>
          <t xml:space="preserve"> </t>
        </is>
      </c>
    </row>
    <row r="7">
      <c r="A7" s="4" t="inlineStr">
        <is>
          <t>Stock-based compensation</t>
        </is>
      </c>
      <c r="B7" s="4" t="inlineStr">
        <is>
          <t xml:space="preserve"> </t>
        </is>
      </c>
      <c r="C7" s="4" t="inlineStr">
        <is>
          <t xml:space="preserve"> </t>
        </is>
      </c>
      <c r="D7" s="4" t="inlineStr">
        <is>
          <t xml:space="preserve"> </t>
        </is>
      </c>
      <c r="E7" s="6" t="n">
        <v>62000</v>
      </c>
      <c r="F7" s="4" t="inlineStr">
        <is>
          <t xml:space="preserve"> </t>
        </is>
      </c>
      <c r="G7" s="4" t="inlineStr">
        <is>
          <t xml:space="preserve"> </t>
        </is>
      </c>
    </row>
    <row r="8">
      <c r="A8" s="4" t="inlineStr">
        <is>
          <t>Stock option expense</t>
        </is>
      </c>
      <c r="B8" s="4" t="inlineStr">
        <is>
          <t xml:space="preserve"> </t>
        </is>
      </c>
      <c r="C8" s="4" t="inlineStr">
        <is>
          <t xml:space="preserve"> </t>
        </is>
      </c>
      <c r="D8" s="4" t="inlineStr">
        <is>
          <t xml:space="preserve"> </t>
        </is>
      </c>
      <c r="E8" s="5" t="n">
        <v>309958</v>
      </c>
      <c r="F8" s="6" t="n">
        <v>1435787</v>
      </c>
      <c r="G8" s="4" t="inlineStr">
        <is>
          <t xml:space="preserve"> </t>
        </is>
      </c>
    </row>
    <row r="9">
      <c r="A9" s="4" t="inlineStr">
        <is>
          <t>Unrecognized expenses</t>
        </is>
      </c>
      <c r="B9" s="4" t="inlineStr">
        <is>
          <t xml:space="preserve"> </t>
        </is>
      </c>
      <c r="C9" s="4" t="inlineStr">
        <is>
          <t xml:space="preserve"> </t>
        </is>
      </c>
      <c r="D9" s="4" t="inlineStr">
        <is>
          <t xml:space="preserve"> </t>
        </is>
      </c>
      <c r="E9" s="6" t="n">
        <v>3594567</v>
      </c>
      <c r="F9" s="4" t="inlineStr">
        <is>
          <t xml:space="preserve"> </t>
        </is>
      </c>
      <c r="G9" s="4" t="inlineStr">
        <is>
          <t xml:space="preserve"> </t>
        </is>
      </c>
    </row>
    <row r="10">
      <c r="A10" s="4" t="inlineStr">
        <is>
          <t>Weighted average remaining contractual life</t>
        </is>
      </c>
      <c r="B10" s="4" t="inlineStr">
        <is>
          <t xml:space="preserve"> </t>
        </is>
      </c>
      <c r="C10" s="4" t="inlineStr">
        <is>
          <t xml:space="preserve"> </t>
        </is>
      </c>
      <c r="D10" s="4" t="inlineStr">
        <is>
          <t xml:space="preserve"> </t>
        </is>
      </c>
      <c r="E10" s="4" t="inlineStr">
        <is>
          <t>8 years 9 months 3 days</t>
        </is>
      </c>
      <c r="F10" s="4" t="inlineStr">
        <is>
          <t xml:space="preserve"> </t>
        </is>
      </c>
      <c r="G10" s="4" t="inlineStr">
        <is>
          <t xml:space="preserve"> </t>
        </is>
      </c>
    </row>
    <row r="11">
      <c r="A11" s="4" t="inlineStr">
        <is>
          <t>Aggregate intrinsic value</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Volatility rate</t>
        </is>
      </c>
      <c r="B12" s="4" t="inlineStr">
        <is>
          <t xml:space="preserve"> </t>
        </is>
      </c>
      <c r="C12" s="4" t="inlineStr">
        <is>
          <t xml:space="preserve"> </t>
        </is>
      </c>
      <c r="D12" s="4" t="inlineStr">
        <is>
          <t xml:space="preserve"> </t>
        </is>
      </c>
      <c r="E12" s="4" t="inlineStr">
        <is>
          <t xml:space="preserve"> </t>
        </is>
      </c>
      <c r="F12" s="10" t="n">
        <v>2.7568</v>
      </c>
      <c r="G12" s="4" t="inlineStr">
        <is>
          <t xml:space="preserve"> </t>
        </is>
      </c>
    </row>
    <row r="13">
      <c r="A13" s="4" t="inlineStr">
        <is>
          <t>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remaining life</t>
        </is>
      </c>
      <c r="B15" s="4" t="inlineStr">
        <is>
          <t xml:space="preserve"> </t>
        </is>
      </c>
      <c r="C15" s="4" t="inlineStr">
        <is>
          <t xml:space="preserve"> </t>
        </is>
      </c>
      <c r="D15" s="4" t="inlineStr">
        <is>
          <t xml:space="preserve"> </t>
        </is>
      </c>
      <c r="E15" s="4" t="inlineStr">
        <is>
          <t>2 years 11 months 19 days</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ne Board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exercisable</t>
        </is>
      </c>
      <c r="B21" s="4" t="inlineStr">
        <is>
          <t xml:space="preserve"> </t>
        </is>
      </c>
      <c r="C21" s="4" t="inlineStr">
        <is>
          <t xml:space="preserve"> </t>
        </is>
      </c>
      <c r="D21" s="5" t="n">
        <v>5953</v>
      </c>
      <c r="E21" s="4" t="inlineStr">
        <is>
          <t xml:space="preserve"> </t>
        </is>
      </c>
      <c r="F21" s="4" t="inlineStr">
        <is>
          <t xml:space="preserve"> </t>
        </is>
      </c>
      <c r="G21" s="4" t="inlineStr">
        <is>
          <t xml:space="preserve"> </t>
        </is>
      </c>
    </row>
    <row r="22">
      <c r="A22" s="4" t="inlineStr">
        <is>
          <t>Fire value granted</t>
        </is>
      </c>
      <c r="B22" s="4" t="inlineStr">
        <is>
          <t xml:space="preserve"> </t>
        </is>
      </c>
      <c r="C22" s="4" t="inlineStr">
        <is>
          <t xml:space="preserve"> </t>
        </is>
      </c>
      <c r="D22" s="6" t="n">
        <v>70007</v>
      </c>
      <c r="E22" s="4" t="inlineStr">
        <is>
          <t xml:space="preserve"> </t>
        </is>
      </c>
      <c r="F22" s="4" t="inlineStr">
        <is>
          <t xml:space="preserve"> </t>
        </is>
      </c>
      <c r="G22" s="4" t="inlineStr">
        <is>
          <t xml:space="preserve"> </t>
        </is>
      </c>
    </row>
    <row r="23">
      <c r="A23" s="4" t="inlineStr">
        <is>
          <t>Stock price</t>
        </is>
      </c>
      <c r="B23" s="4" t="inlineStr">
        <is>
          <t xml:space="preserve"> </t>
        </is>
      </c>
      <c r="C23" s="4" t="inlineStr">
        <is>
          <t xml:space="preserve"> </t>
        </is>
      </c>
      <c r="D23" s="8" t="n">
        <v>11.76</v>
      </c>
      <c r="E23" s="4" t="inlineStr">
        <is>
          <t xml:space="preserve"> </t>
        </is>
      </c>
      <c r="F23" s="4" t="inlineStr">
        <is>
          <t xml:space="preserve"> </t>
        </is>
      </c>
      <c r="G23" s="4" t="inlineStr">
        <is>
          <t xml:space="preserve"> </t>
        </is>
      </c>
    </row>
    <row r="24">
      <c r="A24" s="4" t="inlineStr">
        <is>
          <t>Volatility rate</t>
        </is>
      </c>
      <c r="B24" s="4" t="inlineStr">
        <is>
          <t xml:space="preserve"> </t>
        </is>
      </c>
      <c r="C24" s="4" t="inlineStr">
        <is>
          <t xml:space="preserve"> </t>
        </is>
      </c>
      <c r="D24" s="10" t="n">
        <v>2.8034</v>
      </c>
      <c r="E24" s="4" t="inlineStr">
        <is>
          <t xml:space="preserve"> </t>
        </is>
      </c>
      <c r="F24" s="4" t="inlineStr">
        <is>
          <t xml:space="preserve"> </t>
        </is>
      </c>
      <c r="G24" s="4" t="inlineStr">
        <is>
          <t xml:space="preserve"> </t>
        </is>
      </c>
    </row>
    <row r="25">
      <c r="A25" s="4" t="inlineStr">
        <is>
          <t>Expected term</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row>
    <row r="26">
      <c r="A26" s="4" t="inlineStr">
        <is>
          <t>Risk-free interest rate</t>
        </is>
      </c>
      <c r="B26" s="4" t="inlineStr">
        <is>
          <t xml:space="preserve"> </t>
        </is>
      </c>
      <c r="C26" s="4" t="inlineStr">
        <is>
          <t xml:space="preserve"> </t>
        </is>
      </c>
      <c r="D26" s="10" t="n">
        <v>0.0369</v>
      </c>
      <c r="E26" s="4" t="inlineStr">
        <is>
          <t xml:space="preserve"> </t>
        </is>
      </c>
      <c r="F26" s="4" t="inlineStr">
        <is>
          <t xml:space="preserve"> </t>
        </is>
      </c>
      <c r="G26" s="4" t="inlineStr">
        <is>
          <t xml:space="preserve"> </t>
        </is>
      </c>
    </row>
    <row r="27">
      <c r="A27" s="4" t="inlineStr">
        <is>
          <t>One Employee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s exercisable</t>
        </is>
      </c>
      <c r="B29" s="5" t="n">
        <v>285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re value granted</t>
        </is>
      </c>
      <c r="B30" s="6" t="n">
        <v>801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price</t>
        </is>
      </c>
      <c r="B31" s="8" t="n">
        <v>2.8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olatility rate</t>
        </is>
      </c>
      <c r="B32" s="10" t="n">
        <v>2.55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cted term</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isk-free interest rate</t>
        </is>
      </c>
      <c r="B34" s="10" t="n">
        <v>0.040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 expense</t>
        </is>
      </c>
      <c r="B37" s="4" t="inlineStr">
        <is>
          <t xml:space="preserve"> </t>
        </is>
      </c>
      <c r="C37" s="4" t="inlineStr">
        <is>
          <t xml:space="preserve"> </t>
        </is>
      </c>
      <c r="D37" s="4" t="inlineStr">
        <is>
          <t xml:space="preserve"> </t>
        </is>
      </c>
      <c r="E37" s="6" t="n">
        <v>309958</v>
      </c>
      <c r="F37" s="6" t="n">
        <v>1435787</v>
      </c>
      <c r="G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issued</t>
        </is>
      </c>
      <c r="B40" s="4" t="inlineStr">
        <is>
          <t xml:space="preserve"> </t>
        </is>
      </c>
      <c r="C40" s="4" t="inlineStr">
        <is>
          <t xml:space="preserve"> </t>
        </is>
      </c>
      <c r="D40" s="4" t="inlineStr">
        <is>
          <t xml:space="preserve"> </t>
        </is>
      </c>
      <c r="E40" s="5" t="n">
        <v>900000</v>
      </c>
      <c r="F40" s="4" t="inlineStr">
        <is>
          <t xml:space="preserve"> </t>
        </is>
      </c>
      <c r="G40" s="5" t="n">
        <v>900000</v>
      </c>
    </row>
    <row r="41">
      <c r="A41" s="4" t="inlineStr">
        <is>
          <t>Preferred stock redemption price per share</t>
        </is>
      </c>
      <c r="B41" s="4" t="inlineStr">
        <is>
          <t xml:space="preserve"> </t>
        </is>
      </c>
      <c r="C41" s="4" t="inlineStr">
        <is>
          <t xml:space="preserve"> </t>
        </is>
      </c>
      <c r="D41" s="4" t="inlineStr">
        <is>
          <t xml:space="preserve"> </t>
        </is>
      </c>
      <c r="E41" s="6" t="n">
        <v>15</v>
      </c>
      <c r="F41" s="4" t="inlineStr">
        <is>
          <t xml:space="preserve"> </t>
        </is>
      </c>
      <c r="G41" s="4" t="inlineStr">
        <is>
          <t xml:space="preserve"> </t>
        </is>
      </c>
    </row>
    <row r="42">
      <c r="A42" s="4" t="inlineStr">
        <is>
          <t>Preferred stock liquidation preference per share</t>
        </is>
      </c>
      <c r="B42" s="4" t="inlineStr">
        <is>
          <t xml:space="preserve"> </t>
        </is>
      </c>
      <c r="C42" s="4" t="inlineStr">
        <is>
          <t xml:space="preserve"> </t>
        </is>
      </c>
      <c r="D42" s="4" t="inlineStr">
        <is>
          <t xml:space="preserve"> </t>
        </is>
      </c>
      <c r="E42" s="6" t="n">
        <v>15</v>
      </c>
      <c r="F42" s="4" t="inlineStr">
        <is>
          <t xml:space="preserve"> </t>
        </is>
      </c>
      <c r="G42" s="4" t="inlineStr">
        <is>
          <t xml:space="preserve"> </t>
        </is>
      </c>
    </row>
    <row r="43">
      <c r="A43" s="4" t="inlineStr">
        <is>
          <t>Preferred stock, conversion basis</t>
        </is>
      </c>
      <c r="B43" s="4" t="inlineStr">
        <is>
          <t xml:space="preserve"> </t>
        </is>
      </c>
      <c r="C43" s="4" t="inlineStr">
        <is>
          <t xml:space="preserve"> </t>
        </is>
      </c>
      <c r="D43" s="4" t="inlineStr">
        <is>
          <t xml:space="preserve"> </t>
        </is>
      </c>
      <c r="E43" s="4" t="inlineStr">
        <is>
          <t>The Majority Holders have the ability to cause a voluntary conversion of the Series
B Preferred Stock into Common Stock at a conversion rate of 0.3968 shares of Common Stock per share of Series B Preferred Stock which
may only occur on or after the following dates 18-month, 24 month, 36, month, 48 months, and 60 month anniversary of the original issuance
date; and only up to 180,000 shares of Series B Preferred Stock on each of these dates.</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Party Transactions (Details Narrative) - USD ($)</t>
        </is>
      </c>
      <c r="B1" s="2" t="inlineStr">
        <is>
          <t>3 Months Ended</t>
        </is>
      </c>
    </row>
    <row r="2">
      <c r="B2" s="2" t="inlineStr">
        <is>
          <t>Jan. 31, 2024</t>
        </is>
      </c>
      <c r="C2" s="2" t="inlineStr">
        <is>
          <t>Jan. 31, 2023</t>
        </is>
      </c>
      <c r="D2" s="2" t="inlineStr">
        <is>
          <t>Oct.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1900</v>
      </c>
      <c r="C4" s="6" t="n">
        <v>3085</v>
      </c>
      <c r="D4" s="4" t="inlineStr">
        <is>
          <t xml:space="preserve"> </t>
        </is>
      </c>
    </row>
    <row r="5">
      <c r="A5" s="4" t="inlineStr">
        <is>
          <t>Inventory quality control expenses</t>
        </is>
      </c>
      <c r="B5" s="5" t="n">
        <v>273060</v>
      </c>
      <c r="C5" s="5" t="n">
        <v>3697210</v>
      </c>
      <c r="D5" s="4" t="inlineStr">
        <is>
          <t xml:space="preserve"> </t>
        </is>
      </c>
    </row>
    <row r="6">
      <c r="A6" s="4" t="inlineStr">
        <is>
          <t>K B I License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icense fee</t>
        </is>
      </c>
      <c r="B8" s="5" t="n">
        <v>0</v>
      </c>
      <c r="C8" s="4" t="inlineStr">
        <is>
          <t xml:space="preserve"> </t>
        </is>
      </c>
      <c r="D8" s="6" t="n">
        <v>0</v>
      </c>
    </row>
    <row r="9">
      <c r="A9" s="4" t="inlineStr">
        <is>
          <t>Ceded Premiums Payable</t>
        </is>
      </c>
      <c r="B9" s="5" t="n">
        <v>138692</v>
      </c>
      <c r="C9" s="4" t="inlineStr">
        <is>
          <t xml:space="preserve"> </t>
        </is>
      </c>
      <c r="D9" s="5" t="n">
        <v>240802</v>
      </c>
    </row>
    <row r="10">
      <c r="A10" s="4" t="inlineStr">
        <is>
          <t>Non-recurring engineering costs</t>
        </is>
      </c>
      <c r="B10" s="4" t="inlineStr">
        <is>
          <t xml:space="preserve"> </t>
        </is>
      </c>
      <c r="C10" s="4" t="inlineStr">
        <is>
          <t xml:space="preserve"> </t>
        </is>
      </c>
      <c r="D10" s="6" t="n">
        <v>712524</v>
      </c>
    </row>
    <row r="11">
      <c r="A11" s="4" t="inlineStr">
        <is>
          <t>Nirajkumar Patel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t>
        </is>
      </c>
      <c r="B13" s="5" t="n">
        <v>1900</v>
      </c>
      <c r="C13" s="5" t="n">
        <v>3085</v>
      </c>
      <c r="D13" s="4" t="inlineStr">
        <is>
          <t xml:space="preserve"> </t>
        </is>
      </c>
    </row>
    <row r="14">
      <c r="A14" s="4" t="inlineStr">
        <is>
          <t>Bidi Vapor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counts payable</t>
        </is>
      </c>
      <c r="B16" s="5" t="n">
        <v>1413691</v>
      </c>
      <c r="C16" s="6" t="n">
        <v>2350787</v>
      </c>
      <c r="D16" s="4" t="inlineStr">
        <is>
          <t xml:space="preserve"> </t>
        </is>
      </c>
    </row>
    <row r="17">
      <c r="A17" s="4" t="inlineStr">
        <is>
          <t>Proceeds from Sale of Productive Assets</t>
        </is>
      </c>
      <c r="B17" s="6" t="n">
        <v>205807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Jan. 31, 2024</t>
        </is>
      </c>
      <c r="C2" s="2" t="inlineStr">
        <is>
          <t>Jan. 31, 2023</t>
        </is>
      </c>
    </row>
    <row r="3">
      <c r="A3" s="3" t="inlineStr">
        <is>
          <t>Commitments and Contingencies Disclosure [Abstract]</t>
        </is>
      </c>
      <c r="B3" s="4" t="inlineStr">
        <is>
          <t xml:space="preserve"> </t>
        </is>
      </c>
      <c r="C3" s="4" t="inlineStr">
        <is>
          <t xml:space="preserve"> </t>
        </is>
      </c>
    </row>
    <row r="4">
      <c r="A4" s="4" t="inlineStr">
        <is>
          <t>Service agreement description</t>
        </is>
      </c>
      <c r="B4" s="4" t="inlineStr">
        <is>
          <t>(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t>
        </is>
      </c>
      <c r="C4" s="4" t="inlineStr">
        <is>
          <t xml:space="preserve"> </t>
        </is>
      </c>
    </row>
    <row r="5">
      <c r="A5" s="4" t="inlineStr">
        <is>
          <t>Sale of products</t>
        </is>
      </c>
      <c r="B5" s="6" t="n">
        <v>0</v>
      </c>
      <c r="C5" s="6" t="n">
        <v>283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Feb. 21,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ayment on service agreement</t>
        </is>
      </c>
      <c r="B4" s="6" t="n">
        <v>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an. 31, 2024</t>
        </is>
      </c>
      <c r="C2" s="2" t="inlineStr">
        <is>
          <t>Jan. 31, 2023</t>
        </is>
      </c>
    </row>
    <row r="3">
      <c r="A3" s="3" t="inlineStr">
        <is>
          <t>Revenues</t>
        </is>
      </c>
      <c r="B3" s="4" t="inlineStr">
        <is>
          <t xml:space="preserve"> </t>
        </is>
      </c>
      <c r="C3" s="4" t="inlineStr">
        <is>
          <t xml:space="preserve"> </t>
        </is>
      </c>
    </row>
    <row r="4">
      <c r="A4" s="4" t="inlineStr">
        <is>
          <t>Revenues, net</t>
        </is>
      </c>
      <c r="B4" s="6" t="n">
        <v>2991280</v>
      </c>
      <c r="C4" s="6" t="n">
        <v>2435835</v>
      </c>
    </row>
    <row r="5">
      <c r="A5" s="4" t="inlineStr">
        <is>
          <t>Revenues - related parties</t>
        </is>
      </c>
      <c r="B5" s="5" t="n">
        <v>1900</v>
      </c>
      <c r="C5" s="5" t="n">
        <v>3085</v>
      </c>
    </row>
    <row r="6">
      <c r="A6" s="4" t="inlineStr">
        <is>
          <t>Royalty revenue</t>
        </is>
      </c>
      <c r="B6" s="5" t="n">
        <v>240000</v>
      </c>
      <c r="C6" s="5" t="n">
        <v>105572</v>
      </c>
    </row>
    <row r="7">
      <c r="A7" s="4" t="inlineStr">
        <is>
          <t>Excise tax on products</t>
        </is>
      </c>
      <c r="B7" s="5" t="n">
        <v>-21607</v>
      </c>
      <c r="C7" s="5" t="n">
        <v>-18574</v>
      </c>
    </row>
    <row r="8">
      <c r="A8" s="4" t="inlineStr">
        <is>
          <t>Total revenues, net</t>
        </is>
      </c>
      <c r="B8" s="5" t="n">
        <v>3211573</v>
      </c>
      <c r="C8" s="5" t="n">
        <v>2525918</v>
      </c>
    </row>
    <row r="9">
      <c r="A9" s="3" t="inlineStr">
        <is>
          <t>Cost of revenue</t>
        </is>
      </c>
      <c r="B9" s="4" t="inlineStr">
        <is>
          <t xml:space="preserve"> </t>
        </is>
      </c>
      <c r="C9" s="4" t="inlineStr">
        <is>
          <t xml:space="preserve"> </t>
        </is>
      </c>
    </row>
    <row r="10">
      <c r="A10" s="4" t="inlineStr">
        <is>
          <t>Cost of revenue - related party</t>
        </is>
      </c>
      <c r="B10" s="5" t="n">
        <v>2013435</v>
      </c>
      <c r="C10" s="5" t="n">
        <v>1985800</v>
      </c>
    </row>
    <row r="11">
      <c r="A11" s="4" t="inlineStr">
        <is>
          <t>Total cost of revenue</t>
        </is>
      </c>
      <c r="B11" s="5" t="n">
        <v>2013435</v>
      </c>
      <c r="C11" s="5" t="n">
        <v>1985800</v>
      </c>
    </row>
    <row r="12">
      <c r="A12" s="4" t="inlineStr">
        <is>
          <t>Gross profit</t>
        </is>
      </c>
      <c r="B12" s="5" t="n">
        <v>1198138</v>
      </c>
      <c r="C12" s="5" t="n">
        <v>540118</v>
      </c>
    </row>
    <row r="13">
      <c r="A13" s="3" t="inlineStr">
        <is>
          <t>Operating expenses</t>
        </is>
      </c>
      <c r="B13" s="4" t="inlineStr">
        <is>
          <t xml:space="preserve"> </t>
        </is>
      </c>
      <c r="C13" s="4" t="inlineStr">
        <is>
          <t xml:space="preserve"> </t>
        </is>
      </c>
    </row>
    <row r="14">
      <c r="A14" s="4" t="inlineStr">
        <is>
          <t>Advertising and promotions</t>
        </is>
      </c>
      <c r="B14" s="5" t="n">
        <v>404892</v>
      </c>
      <c r="C14" s="5" t="n">
        <v>588910</v>
      </c>
    </row>
    <row r="15">
      <c r="A15" s="4" t="inlineStr">
        <is>
          <t>General and administrative expenses</t>
        </is>
      </c>
      <c r="B15" s="5" t="n">
        <v>2507868</v>
      </c>
      <c r="C15" s="5" t="n">
        <v>2958069</v>
      </c>
    </row>
    <row r="16">
      <c r="A16" s="4" t="inlineStr">
        <is>
          <t>Total operating expenses</t>
        </is>
      </c>
      <c r="B16" s="5" t="n">
        <v>2912760</v>
      </c>
      <c r="C16" s="5" t="n">
        <v>3546979</v>
      </c>
    </row>
    <row r="17">
      <c r="A17" s="3" t="inlineStr">
        <is>
          <t>Other income</t>
        </is>
      </c>
      <c r="B17" s="4" t="inlineStr">
        <is>
          <t xml:space="preserve"> </t>
        </is>
      </c>
      <c r="C17" s="4" t="inlineStr">
        <is>
          <t xml:space="preserve"> </t>
        </is>
      </c>
    </row>
    <row r="18">
      <c r="A18" s="4" t="inlineStr">
        <is>
          <t>Loss on extinguishment of debt</t>
        </is>
      </c>
      <c r="B18" s="5" t="n">
        <v>-98432</v>
      </c>
      <c r="C18" s="5" t="n">
        <v>0</v>
      </c>
    </row>
    <row r="19">
      <c r="A19" s="4" t="inlineStr">
        <is>
          <t>Interest (expense) income, net</t>
        </is>
      </c>
      <c r="B19" s="5" t="n">
        <v>-299917</v>
      </c>
      <c r="C19" s="5" t="n">
        <v>11952</v>
      </c>
    </row>
    <row r="20">
      <c r="A20" s="4" t="inlineStr">
        <is>
          <t>Total other (expense) income</t>
        </is>
      </c>
      <c r="B20" s="5" t="n">
        <v>-398349</v>
      </c>
      <c r="C20" s="5" t="n">
        <v>11952</v>
      </c>
    </row>
    <row r="21">
      <c r="A21" s="4" t="inlineStr">
        <is>
          <t>Loss before income taxes provision</t>
        </is>
      </c>
      <c r="B21" s="5" t="n">
        <v>-2112971</v>
      </c>
      <c r="C21" s="5" t="n">
        <v>-2994909</v>
      </c>
    </row>
    <row r="22">
      <c r="A22" s="4" t="inlineStr">
        <is>
          <t>Provision (benefit from) for income taxes</t>
        </is>
      </c>
      <c r="B22" s="5" t="n">
        <v>-715</v>
      </c>
      <c r="C22" s="5" t="n">
        <v>0</v>
      </c>
    </row>
    <row r="23">
      <c r="A23" s="4" t="inlineStr">
        <is>
          <t>Net loss</t>
        </is>
      </c>
      <c r="B23" s="5" t="n">
        <v>-2113686</v>
      </c>
      <c r="C23" s="5" t="n">
        <v>-2994909</v>
      </c>
    </row>
    <row r="24">
      <c r="A24" s="4" t="inlineStr">
        <is>
          <t>Preferred stock dividend</t>
        </is>
      </c>
      <c r="B24" s="5" t="n">
        <v>-67500</v>
      </c>
      <c r="C24" s="5" t="n">
        <v>0</v>
      </c>
    </row>
    <row r="25">
      <c r="A25" s="4" t="inlineStr">
        <is>
          <t>Net loss attributable to common shareholder</t>
        </is>
      </c>
      <c r="B25" s="6" t="n">
        <v>-2181186</v>
      </c>
      <c r="C25" s="6" t="n">
        <v>-29949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Parenthetical) - $ / shares</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Net loss per common share, basic</t>
        </is>
      </c>
      <c r="B4" s="8" t="n">
        <v>-0.76</v>
      </c>
      <c r="C4" s="8" t="n">
        <v>-1.12</v>
      </c>
    </row>
    <row r="5">
      <c r="A5" s="4" t="inlineStr">
        <is>
          <t>Net loss per common share, diluted</t>
        </is>
      </c>
      <c r="B5" s="8" t="n">
        <v>-0.76</v>
      </c>
      <c r="C5" s="8" t="n">
        <v>-1.12</v>
      </c>
    </row>
    <row r="6">
      <c r="A6" s="4" t="inlineStr">
        <is>
          <t>Weighted average number of common shares outstanding, basic</t>
        </is>
      </c>
      <c r="B6" s="5" t="n">
        <v>2854850</v>
      </c>
      <c r="C6" s="5" t="n">
        <v>2674719</v>
      </c>
    </row>
    <row r="7">
      <c r="A7" s="4" t="inlineStr">
        <is>
          <t>Weighted average number of common shares outstanding, diluted</t>
        </is>
      </c>
      <c r="B7" s="5" t="n">
        <v>2854850</v>
      </c>
      <c r="C7" s="5" t="n">
        <v>26747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Series B Preferred Stocks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2</t>
        </is>
      </c>
      <c r="B2" s="4" t="inlineStr">
        <is>
          <t xml:space="preserve"> </t>
        </is>
      </c>
      <c r="C2" s="6" t="n">
        <v>2675</v>
      </c>
      <c r="D2" s="6" t="n">
        <v>29429281</v>
      </c>
      <c r="E2" s="6" t="n">
        <v>-19631176</v>
      </c>
      <c r="F2" s="6" t="n">
        <v>9800780</v>
      </c>
    </row>
    <row r="3">
      <c r="A3" s="4" t="inlineStr">
        <is>
          <t>Beginning balance, shares at Oct. 31, 2022</t>
        </is>
      </c>
      <c r="B3" s="4" t="inlineStr">
        <is>
          <t xml:space="preserve"> </t>
        </is>
      </c>
      <c r="C3" s="5" t="n">
        <v>2674718</v>
      </c>
      <c r="D3" s="4" t="inlineStr">
        <is>
          <t xml:space="preserve"> </t>
        </is>
      </c>
      <c r="E3" s="4" t="inlineStr">
        <is>
          <t xml:space="preserve"> </t>
        </is>
      </c>
      <c r="F3" s="4" t="inlineStr">
        <is>
          <t xml:space="preserve"> </t>
        </is>
      </c>
    </row>
    <row r="4">
      <c r="A4" s="4" t="inlineStr">
        <is>
          <t>Stock option expense</t>
        </is>
      </c>
      <c r="B4" s="4" t="inlineStr">
        <is>
          <t xml:space="preserve"> </t>
        </is>
      </c>
      <c r="C4" s="4" t="inlineStr">
        <is>
          <t xml:space="preserve"> </t>
        </is>
      </c>
      <c r="D4" s="5" t="n">
        <v>1435787</v>
      </c>
      <c r="E4" s="4" t="inlineStr">
        <is>
          <t xml:space="preserve"> </t>
        </is>
      </c>
      <c r="F4" s="5" t="n">
        <v>1435787</v>
      </c>
    </row>
    <row r="5">
      <c r="A5" s="4" t="inlineStr">
        <is>
          <t>Net loss</t>
        </is>
      </c>
      <c r="B5" s="4" t="inlineStr">
        <is>
          <t xml:space="preserve"> </t>
        </is>
      </c>
      <c r="C5" s="4" t="inlineStr">
        <is>
          <t xml:space="preserve"> </t>
        </is>
      </c>
      <c r="D5" s="4" t="inlineStr">
        <is>
          <t xml:space="preserve"> </t>
        </is>
      </c>
      <c r="E5" s="5" t="n">
        <v>-2994909</v>
      </c>
      <c r="F5" s="5" t="n">
        <v>-2994909</v>
      </c>
    </row>
    <row r="6">
      <c r="A6" s="4" t="inlineStr">
        <is>
          <t>Ending balance, value at Jan. 31, 2023</t>
        </is>
      </c>
      <c r="B6" s="4" t="inlineStr">
        <is>
          <t xml:space="preserve"> </t>
        </is>
      </c>
      <c r="C6" s="6" t="n">
        <v>2675</v>
      </c>
      <c r="D6" s="5" t="n">
        <v>30865068</v>
      </c>
      <c r="E6" s="5" t="n">
        <v>-22626085</v>
      </c>
      <c r="F6" s="5" t="n">
        <v>8241658</v>
      </c>
    </row>
    <row r="7">
      <c r="A7" s="4" t="inlineStr">
        <is>
          <t>Ending balance, shares at Jan. 31, 2023</t>
        </is>
      </c>
      <c r="B7" s="4" t="inlineStr">
        <is>
          <t xml:space="preserve"> </t>
        </is>
      </c>
      <c r="C7" s="5" t="n">
        <v>2674718</v>
      </c>
      <c r="D7" s="4" t="inlineStr">
        <is>
          <t xml:space="preserve"> </t>
        </is>
      </c>
      <c r="E7" s="4" t="inlineStr">
        <is>
          <t xml:space="preserve"> </t>
        </is>
      </c>
      <c r="F7" s="4" t="inlineStr">
        <is>
          <t xml:space="preserve"> </t>
        </is>
      </c>
    </row>
    <row r="8">
      <c r="A8" s="4" t="inlineStr">
        <is>
          <t>Beginning balance, value at Oct. 31, 2023</t>
        </is>
      </c>
      <c r="B8" s="6" t="n">
        <v>900</v>
      </c>
      <c r="C8" s="6" t="n">
        <v>2793</v>
      </c>
      <c r="D8" s="5" t="n">
        <v>44317266</v>
      </c>
      <c r="E8" s="5" t="n">
        <v>-30763948</v>
      </c>
      <c r="F8" s="5" t="n">
        <v>13557011</v>
      </c>
    </row>
    <row r="9">
      <c r="A9" s="4" t="inlineStr">
        <is>
          <t>Beginning balance, shares at Oct. 31, 2023</t>
        </is>
      </c>
      <c r="B9" s="5" t="n">
        <v>900000</v>
      </c>
      <c r="C9" s="5" t="n">
        <v>2793386</v>
      </c>
      <c r="D9" s="4" t="inlineStr">
        <is>
          <t xml:space="preserve"> </t>
        </is>
      </c>
      <c r="E9" s="4" t="inlineStr">
        <is>
          <t xml:space="preserve"> </t>
        </is>
      </c>
      <c r="F9" s="4" t="inlineStr">
        <is>
          <t xml:space="preserve"> </t>
        </is>
      </c>
    </row>
    <row r="10">
      <c r="A10" s="4" t="inlineStr">
        <is>
          <t xml:space="preserve">Rounding from reverse split </t>
        </is>
      </c>
      <c r="B10" s="4" t="inlineStr">
        <is>
          <t xml:space="preserve"> </t>
        </is>
      </c>
      <c r="C10" s="6" t="n">
        <v>53</v>
      </c>
      <c r="D10" s="5" t="n">
        <v>-53</v>
      </c>
      <c r="E10" s="4" t="inlineStr">
        <is>
          <t xml:space="preserve"> </t>
        </is>
      </c>
      <c r="F10" s="4" t="inlineStr">
        <is>
          <t xml:space="preserve"> </t>
        </is>
      </c>
    </row>
    <row r="11">
      <c r="A11" s="4" t="inlineStr">
        <is>
          <t>Rounding from reverse split, shares</t>
        </is>
      </c>
      <c r="B11" s="4" t="inlineStr">
        <is>
          <t xml:space="preserve"> </t>
        </is>
      </c>
      <c r="C11" s="5" t="n">
        <v>52949</v>
      </c>
      <c r="D11" s="4" t="inlineStr">
        <is>
          <t xml:space="preserve"> </t>
        </is>
      </c>
      <c r="E11" s="4" t="inlineStr">
        <is>
          <t xml:space="preserve"> </t>
        </is>
      </c>
      <c r="F11" s="4" t="inlineStr">
        <is>
          <t xml:space="preserve"> </t>
        </is>
      </c>
    </row>
    <row r="12">
      <c r="A12" s="4" t="inlineStr">
        <is>
          <t>Common shares issued for services</t>
        </is>
      </c>
      <c r="B12" s="4" t="inlineStr">
        <is>
          <t xml:space="preserve"> </t>
        </is>
      </c>
      <c r="C12" s="6" t="n">
        <v>17</v>
      </c>
      <c r="D12" s="5" t="n">
        <v>61983</v>
      </c>
      <c r="E12" s="4" t="inlineStr">
        <is>
          <t xml:space="preserve"> </t>
        </is>
      </c>
      <c r="F12" s="5" t="n">
        <v>62000</v>
      </c>
    </row>
    <row r="13">
      <c r="A13" s="4" t="inlineStr">
        <is>
          <t>Common shares issued for services, shares</t>
        </is>
      </c>
      <c r="B13" s="4" t="inlineStr">
        <is>
          <t xml:space="preserve"> </t>
        </is>
      </c>
      <c r="C13" s="5" t="n">
        <v>16667</v>
      </c>
      <c r="D13" s="4" t="inlineStr">
        <is>
          <t xml:space="preserve"> </t>
        </is>
      </c>
      <c r="E13" s="4" t="inlineStr">
        <is>
          <t xml:space="preserve"> </t>
        </is>
      </c>
      <c r="F13" s="4" t="inlineStr">
        <is>
          <t xml:space="preserve"> </t>
        </is>
      </c>
    </row>
    <row r="14">
      <c r="A14" s="4" t="inlineStr">
        <is>
          <t>Preferred stock dividend</t>
        </is>
      </c>
      <c r="B14" s="4" t="inlineStr">
        <is>
          <t xml:space="preserve"> </t>
        </is>
      </c>
      <c r="C14" s="4" t="inlineStr">
        <is>
          <t xml:space="preserve"> </t>
        </is>
      </c>
      <c r="D14" s="5" t="n">
        <v>-67500</v>
      </c>
      <c r="E14" s="4" t="inlineStr">
        <is>
          <t xml:space="preserve"> </t>
        </is>
      </c>
      <c r="F14" s="5" t="n">
        <v>-67500</v>
      </c>
    </row>
    <row r="15">
      <c r="A15" s="4" t="inlineStr">
        <is>
          <t>Preferred stock dividen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expense</t>
        </is>
      </c>
      <c r="B16" s="4" t="inlineStr">
        <is>
          <t xml:space="preserve"> </t>
        </is>
      </c>
      <c r="C16" s="4" t="inlineStr">
        <is>
          <t xml:space="preserve"> </t>
        </is>
      </c>
      <c r="D16" s="5" t="n">
        <v>309958</v>
      </c>
      <c r="E16" s="4" t="inlineStr">
        <is>
          <t xml:space="preserve"> </t>
        </is>
      </c>
      <c r="F16" s="5" t="n">
        <v>309958</v>
      </c>
    </row>
    <row r="17">
      <c r="A17" s="4" t="inlineStr">
        <is>
          <t>Net loss</t>
        </is>
      </c>
      <c r="B17" s="4" t="inlineStr">
        <is>
          <t xml:space="preserve"> </t>
        </is>
      </c>
      <c r="C17" s="4" t="inlineStr">
        <is>
          <t xml:space="preserve"> </t>
        </is>
      </c>
      <c r="D17" s="4" t="inlineStr">
        <is>
          <t xml:space="preserve"> </t>
        </is>
      </c>
      <c r="E17" s="5" t="n">
        <v>-2113686</v>
      </c>
      <c r="F17" s="5" t="n">
        <v>-2113686</v>
      </c>
    </row>
    <row r="18">
      <c r="A18" s="4" t="inlineStr">
        <is>
          <t>Ending balance, value at Jan. 31, 2024</t>
        </is>
      </c>
      <c r="B18" s="6" t="n">
        <v>900</v>
      </c>
      <c r="C18" s="6" t="n">
        <v>2863</v>
      </c>
      <c r="D18" s="6" t="n">
        <v>44621654</v>
      </c>
      <c r="E18" s="6" t="n">
        <v>-32877634</v>
      </c>
      <c r="F18" s="6" t="n">
        <v>11747783</v>
      </c>
    </row>
    <row r="19">
      <c r="A19" s="4" t="inlineStr">
        <is>
          <t>Ending balance, shares at Jan. 31, 2024</t>
        </is>
      </c>
      <c r="B19" s="5" t="n">
        <v>900000</v>
      </c>
      <c r="C19" s="5" t="n">
        <v>2863002</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2113686</v>
      </c>
      <c r="C4" s="6" t="n">
        <v>-2994909</v>
      </c>
    </row>
    <row r="5">
      <c r="A5" s="3" t="inlineStr">
        <is>
          <t>Adjustment to reconcile net loss to net cash (used in) provided by operating activities:</t>
        </is>
      </c>
      <c r="B5" s="4" t="inlineStr">
        <is>
          <t xml:space="preserve"> </t>
        </is>
      </c>
      <c r="C5" s="4" t="inlineStr">
        <is>
          <t xml:space="preserve"> </t>
        </is>
      </c>
    </row>
    <row r="6">
      <c r="A6" s="4" t="inlineStr">
        <is>
          <t>Stock based compensation</t>
        </is>
      </c>
      <c r="B6" s="5" t="n">
        <v>62000</v>
      </c>
      <c r="C6" s="5" t="n">
        <v>0</v>
      </c>
    </row>
    <row r="7">
      <c r="A7" s="4" t="inlineStr">
        <is>
          <t>Depreciation and amortization</t>
        </is>
      </c>
      <c r="B7" s="5" t="n">
        <v>196773</v>
      </c>
      <c r="C7" s="5" t="n">
        <v>116</v>
      </c>
    </row>
    <row r="8">
      <c r="A8" s="4" t="inlineStr">
        <is>
          <t xml:space="preserve">Amortization of debt discount </t>
        </is>
      </c>
      <c r="B8" s="5" t="n">
        <v>111239</v>
      </c>
      <c r="C8" s="5" t="n">
        <v>0</v>
      </c>
    </row>
    <row r="9">
      <c r="A9" s="4" t="inlineStr">
        <is>
          <t xml:space="preserve">Loss on extinguishment of debt </t>
        </is>
      </c>
      <c r="B9" s="5" t="n">
        <v>98432</v>
      </c>
      <c r="C9" s="5" t="n">
        <v>0</v>
      </c>
    </row>
    <row r="10">
      <c r="A10" s="4" t="inlineStr">
        <is>
          <t>Stock option expense</t>
        </is>
      </c>
      <c r="B10" s="5" t="n">
        <v>309958</v>
      </c>
      <c r="C10" s="5" t="n">
        <v>1435787</v>
      </c>
    </row>
    <row r="11">
      <c r="A11" s="4" t="inlineStr">
        <is>
          <t>ROU operating lease expense</t>
        </is>
      </c>
      <c r="B11" s="5" t="n">
        <v>48834</v>
      </c>
      <c r="C11" s="5" t="n">
        <v>46949</v>
      </c>
    </row>
    <row r="12">
      <c r="A12" s="4" t="inlineStr">
        <is>
          <t>Write-off inventory</t>
        </is>
      </c>
      <c r="B12" s="5" t="n">
        <v>319</v>
      </c>
      <c r="C12" s="5" t="n">
        <v>0</v>
      </c>
    </row>
    <row r="13">
      <c r="A13" s="3" t="inlineStr">
        <is>
          <t>Changes in current assets and liabilities:</t>
        </is>
      </c>
      <c r="B13" s="4" t="inlineStr">
        <is>
          <t xml:space="preserve"> </t>
        </is>
      </c>
      <c r="C13" s="4" t="inlineStr">
        <is>
          <t xml:space="preserve"> </t>
        </is>
      </c>
    </row>
    <row r="14">
      <c r="A14" s="4" t="inlineStr">
        <is>
          <t>Accounts receivable</t>
        </is>
      </c>
      <c r="B14" s="5" t="n">
        <v>1125315</v>
      </c>
      <c r="C14" s="5" t="n">
        <v>56315</v>
      </c>
    </row>
    <row r="15">
      <c r="A15" s="4" t="inlineStr">
        <is>
          <t>Other receivable – related party</t>
        </is>
      </c>
      <c r="B15" s="5" t="n">
        <v>0</v>
      </c>
      <c r="C15" s="5" t="n">
        <v>194590</v>
      </c>
    </row>
    <row r="16">
      <c r="A16" s="4" t="inlineStr">
        <is>
          <t>Prepaid expenses</t>
        </is>
      </c>
      <c r="B16" s="5" t="n">
        <v>61641</v>
      </c>
      <c r="C16" s="5" t="n">
        <v>109786</v>
      </c>
    </row>
    <row r="17">
      <c r="A17" s="4" t="inlineStr">
        <is>
          <t>Inventory</t>
        </is>
      </c>
      <c r="B17" s="5" t="n">
        <v>2013435</v>
      </c>
      <c r="C17" s="5" t="n">
        <v>-2521766</v>
      </c>
    </row>
    <row r="18">
      <c r="A18" s="4" t="inlineStr">
        <is>
          <t>Inventory deposit – related party</t>
        </is>
      </c>
      <c r="B18" s="5" t="n">
        <v>-273060</v>
      </c>
      <c r="C18" s="5" t="n">
        <v>0</v>
      </c>
    </row>
    <row r="19">
      <c r="A19" s="4" t="inlineStr">
        <is>
          <t>Income tax receivable</t>
        </is>
      </c>
      <c r="B19" s="5" t="n">
        <v>0</v>
      </c>
      <c r="C19" s="5" t="n">
        <v>1607302</v>
      </c>
    </row>
    <row r="20">
      <c r="A20" s="4" t="inlineStr">
        <is>
          <t>Accounts payable</t>
        </is>
      </c>
      <c r="B20" s="5" t="n">
        <v>-69737</v>
      </c>
      <c r="C20" s="5" t="n">
        <v>41242</v>
      </c>
    </row>
    <row r="21">
      <c r="A21" s="4" t="inlineStr">
        <is>
          <t>Accounts payable – related party</t>
        </is>
      </c>
      <c r="B21" s="5" t="n">
        <v>-1061126</v>
      </c>
      <c r="C21" s="5" t="n">
        <v>2350787</v>
      </c>
    </row>
    <row r="22">
      <c r="A22" s="4" t="inlineStr">
        <is>
          <t>Accrued expenses</t>
        </is>
      </c>
      <c r="B22" s="5" t="n">
        <v>-108252</v>
      </c>
      <c r="C22" s="5" t="n">
        <v>-423704</v>
      </c>
    </row>
    <row r="23">
      <c r="A23" s="4" t="inlineStr">
        <is>
          <t xml:space="preserve"> Deferred revenue</t>
        </is>
      </c>
      <c r="B23" s="5" t="n">
        <v>0</v>
      </c>
      <c r="C23" s="5" t="n">
        <v>-105572</v>
      </c>
    </row>
    <row r="24">
      <c r="A24" s="4" t="inlineStr">
        <is>
          <t>Customer deposits</t>
        </is>
      </c>
      <c r="B24" s="5" t="n">
        <v>50000</v>
      </c>
      <c r="C24" s="5" t="n">
        <v>-32875</v>
      </c>
    </row>
    <row r="25">
      <c r="A25" s="4" t="inlineStr">
        <is>
          <t>Customer refund due</t>
        </is>
      </c>
      <c r="B25" s="5" t="n">
        <v>-162858</v>
      </c>
      <c r="C25" s="5" t="n">
        <v>366956</v>
      </c>
    </row>
    <row r="26">
      <c r="A26" s="4" t="inlineStr">
        <is>
          <t>Right of use liabilities – operating lease</t>
        </is>
      </c>
      <c r="B26" s="5" t="n">
        <v>-44340</v>
      </c>
      <c r="C26" s="5" t="n">
        <v>-39789</v>
      </c>
    </row>
    <row r="27">
      <c r="A27" s="4" t="inlineStr">
        <is>
          <t>Net cash provided by operating activities</t>
        </is>
      </c>
      <c r="B27" s="5" t="n">
        <v>244887</v>
      </c>
      <c r="C27" s="5" t="n">
        <v>91215</v>
      </c>
    </row>
    <row r="28">
      <c r="A28" s="3" t="inlineStr">
        <is>
          <t>CASH FLOWS FROM INVESTING ACTIVITIES:</t>
        </is>
      </c>
      <c r="B28" s="4" t="inlineStr">
        <is>
          <t xml:space="preserve"> </t>
        </is>
      </c>
      <c r="C28" s="4" t="inlineStr">
        <is>
          <t xml:space="preserve"> </t>
        </is>
      </c>
    </row>
    <row r="29">
      <c r="A29" s="4" t="inlineStr">
        <is>
          <t>Cash paid for equipment</t>
        </is>
      </c>
      <c r="B29" s="5" t="n">
        <v>0</v>
      </c>
      <c r="C29" s="5" t="n">
        <v>-3480</v>
      </c>
    </row>
    <row r="30">
      <c r="A30" s="4" t="inlineStr">
        <is>
          <t>Net cash used in investing activities</t>
        </is>
      </c>
      <c r="B30" s="5" t="n">
        <v>0</v>
      </c>
      <c r="C30" s="5" t="n">
        <v>-3480</v>
      </c>
    </row>
    <row r="31">
      <c r="A31" s="3" t="inlineStr">
        <is>
          <t>CASH FLOWS FROM FINANCING ACTIVITIES:</t>
        </is>
      </c>
      <c r="B31" s="4" t="inlineStr">
        <is>
          <t xml:space="preserve"> </t>
        </is>
      </c>
      <c r="C31" s="4" t="inlineStr">
        <is>
          <t xml:space="preserve"> </t>
        </is>
      </c>
    </row>
    <row r="32">
      <c r="A32" s="4" t="inlineStr">
        <is>
          <t>Proceeds from loan payables</t>
        </is>
      </c>
      <c r="B32" s="5" t="n">
        <v>1106731</v>
      </c>
      <c r="C32" s="5" t="n">
        <v>0</v>
      </c>
    </row>
    <row r="33">
      <c r="A33" s="4" t="inlineStr">
        <is>
          <t>Payments on loan payables</t>
        </is>
      </c>
      <c r="B33" s="5" t="n">
        <v>-1293984</v>
      </c>
      <c r="C33" s="5" t="n">
        <v>0</v>
      </c>
    </row>
    <row r="34">
      <c r="A34" s="4" t="inlineStr">
        <is>
          <t>Net cash used in financing activities</t>
        </is>
      </c>
      <c r="B34" s="5" t="n">
        <v>-187253</v>
      </c>
      <c r="C34" s="5" t="n">
        <v>0</v>
      </c>
    </row>
    <row r="35">
      <c r="A35" s="4" t="inlineStr">
        <is>
          <t>Net change in cash</t>
        </is>
      </c>
      <c r="B35" s="5" t="n">
        <v>57634</v>
      </c>
      <c r="C35" s="5" t="n">
        <v>87735</v>
      </c>
    </row>
    <row r="36">
      <c r="A36" s="4" t="inlineStr">
        <is>
          <t>Beginning cash balance</t>
        </is>
      </c>
      <c r="B36" s="5" t="n">
        <v>533659</v>
      </c>
      <c r="C36" s="5" t="n">
        <v>3685893</v>
      </c>
    </row>
    <row r="37">
      <c r="A37" s="4" t="inlineStr">
        <is>
          <t>Ending cash balance</t>
        </is>
      </c>
      <c r="B37" s="5" t="n">
        <v>591293</v>
      </c>
      <c r="C37" s="5" t="n">
        <v>3773628</v>
      </c>
    </row>
    <row r="38">
      <c r="A38" s="3" t="inlineStr">
        <is>
          <t>SUPPLEMENTAL DISCLOSURE OF CASH FLOW INFORMATION:</t>
        </is>
      </c>
      <c r="B38" s="4" t="inlineStr">
        <is>
          <t xml:space="preserve"> </t>
        </is>
      </c>
      <c r="C38" s="4" t="inlineStr">
        <is>
          <t xml:space="preserve"> </t>
        </is>
      </c>
    </row>
    <row r="39">
      <c r="A39" s="4" t="inlineStr">
        <is>
          <t>Interest paid</t>
        </is>
      </c>
      <c r="B39" s="5" t="n">
        <v>111239</v>
      </c>
      <c r="C39" s="5" t="n">
        <v>0</v>
      </c>
    </row>
    <row r="40">
      <c r="A40" s="4" t="inlineStr">
        <is>
          <t>Income taxes paid</t>
        </is>
      </c>
      <c r="B40" s="5" t="n">
        <v>0</v>
      </c>
      <c r="C40" s="5" t="n">
        <v>0</v>
      </c>
    </row>
    <row r="41">
      <c r="A41" s="3" t="inlineStr">
        <is>
          <t>NON-CASH TRANSACTIONS</t>
        </is>
      </c>
      <c r="B41" s="4" t="inlineStr">
        <is>
          <t xml:space="preserve"> </t>
        </is>
      </c>
      <c r="C41" s="4" t="inlineStr">
        <is>
          <t xml:space="preserve"> </t>
        </is>
      </c>
    </row>
    <row r="42">
      <c r="A42" s="4" t="inlineStr">
        <is>
          <t>Preferred stock dividend</t>
        </is>
      </c>
      <c r="B42" s="6" t="n">
        <v>67500</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Current Description of Business The Company is focused
on growing and incubating innovative and profitable products into mature, dominant brands. On March 9, 2020, the Company entered into
an exclusive distribution agreement (the “Distribution Agreement”) of certain electronic nicotine delivery systems (“ENDS”)
and related components (the “Products”) with Bidi Vapor, LLC, a Florida limited liability company (“Bidi”), a
related party company that is also owned by Nirajkumar Patel, the Chief Executive Officer and director of the Company .
The Distribution Agreement was amended and restated on May 21, 2020, again on April 20, 2021, again on June 10, 2022, and again on November
17, 2022 (collectively the “A&amp;R Distribution Agreement”), in order to clarify some of the provisions and memorialize
the Company’s current business relationship with Bidi. Pursuant to the A&amp;R Distribution Agreement, Bidi granted the Company
an exclusive worldwide right to distribute the Products for sale and resale to non-retail level customers. Currently, the Products consist
primarily of the “Bidi Stick On August 31, 2020, the Company formed Kaival
Labs, Inc., a Delaware corporation (herein referred to as “Kaival Labs”), as a wholly owned subsidiary of the Company,
for the purpose of developing Company-branded and white-label products and services. The Company has not yet launched any Kaival-branded
product, nor has it begun to provide white label wholesale solutions for other product manufacturers. On March 11, 2022, the Company
formed Kaival Brands International, LLC, a Delaware limited liability company (herein referred to as “KBI”), as a wholly
owned subsidiary of the Company, for the purpose of entering into an international licensing agreement with Philip Morris Products
S.A. (“PMPSA”), a wholly owned affiliate of Philip Morris International Inc. (“PMI”). On June 13, 2022, the Company’s wholly
owned subsidiary, KBI, entered into the PMI License Agreement with PMPSA, a wholly owned affiliate of PMI, for the development
and distribution of ENDS products in certain markets outside of the United States, subject to market (or regulatory) assessment.
The PMI License Agreement grants to PMPSA a license of certain intellectual property rights relating to Bidi’s ENDS device,
known as the BIDI® Stick in the United States, as well as potentially newly developed devices, to permit PMPSA to manufacture,
promote, sell, and distribute such ENDS device and newly developed devices, in international markets, outside of the United States. Current Product Offerings Pursuant to the A&amp;R Distribution Agreement,
The Company sells and resells electronic nicotine delivery systems, which it may refer to herein as “ENDS Products”,
or “e-cigarettes”, to non-retail level customers. The sole Product the Company resells is the “BIDI® Stick,”
a disposable, tamper-resistant ENDS product that comes in a variety of flavor options for adult cigarette smokers. The Company
does not manufacture any of the Products it resells. The BIDI® Stick is manufactured by Bidi. Pursuant to the terms of the
A&amp;R Distribution Agreement, Bidi provides the Company with all branding, logos, and marketing materials to be utilized by the
Company in connection with its marketing and promotion of the Products. Impact of the FDA PMTA Decision and Subsequent
Court Actions In
September 2021, in connection with the PMTA process, the FDA effectively “banned” flavored ENDS by denying nearly all then-pending
PMTAs for such products. Following the issuance of Marketing Denial Orders (“MDO”), manufacturers are required to stop selling
non-tobacco flavored ENDS products. Bidi, along with nearly every other company
in the ENDS industry, received a MDO for its non-tobacco flavored ENDS products. With respect to Bidi, the MDO covered all non-tobacco
flavored BIDI® Sticks, including its Arctic (menthol) BIDI® Stick. As a result, beginning in September 2021, Bidi pursued
multiple avenues to challenge the MDO. First, on September 21, 2021, separate from the judicial appeal of the MDO in its entirety,
Bidi filed a 21 C.F.R. § 10.75 internal FDA supervisory review request specifically of the decision to include the Arctic
(menthol) BIDI® Stick in the MDO. In May 2022, the FDA issued a determination that it views the Arctic BIDI® Stick as a
non-tobacco flavored ENDS product, and not strictly a menthol flavored product. On September 29, 2021, Bidi petitioned the
U.S. Court of Appeals for the Eleventh Circuit (the “11th Circuit”) to review the FDA’s denial of the comprehensive
PMTAs for its non-tobacco flavored BIDI® Stick ENDS, arguing that it was arbitrary and capricious under the Administrative
Procedure Act (“APA”), as well as ultra vires, for the FDA not to conduct any scientific review of Bidi’s comprehensive
applications, as required by the Tobacco Control Act (“TCA”), to determine whether the BIDI® Sticks are “appropriate
for the protection of the public health”. Bidi further argued that the FDA violated due process and the APA by failing to
provide fair notice of the FDA’s new requirement for ENDS companies to conduct long-term comparative smoking cessation studies
for their flavored products, and that the FDA should have gone through the notice and comment rulemaking process for this requirement. On October 14, 2021, Bidi requested that the
FDA re-review the MDO and reconsider its position that Bidi did not include certain scientific data in its applications sufficient
to allow the PMTAs to proceed to scientific review. In light of this request, on October 22, 2021, pursuant to 21 C.F.R. §
10.35(a), the FDA issued an administrative stay of Bidi’s MDO pending its re-review, permitting the Company to continue sales.
Subsequently, the FDA decided not to rescind the MDO and lifted its administrative stay on December 17, 2021. Following the lifting
of the FDA’s administrative stay, Bidi filed a renewed motion to stay the MDO with the 11th Circuit. On February 1, 2022,
the appellate court granted Bidi’s motion to stay (i.e., put on hold) the MDO, again allowing the Company to continue sales
pending the litigation on the merits. Oral arguments in the merits-based proceeding were held on May 17, 2022. On August 23, 2022, the U.S. Court of Appeals
for the Eleventh Circuit set aside the MDO issued to the non-tobacco flavored BIDI® Sticks and remanded Bidi’s back to
the FDA for further review. Specifically, the Court held that the MDO was “arbitrary and capricious” in violation of
the Administrative Procedure Act (“APA”) because FDA failed to consider the relevant evidence before it, specifically
Bidi’s aggressive and comprehensive marketing and sales-access-restrictions plans designed to prevent youth appeal and access. The opinion further
found indicated that the FDA did not properly review the data and evidence that it has long made clear are critical to the appropriate
for the protection of the public health (“APPH”) standard for PMTAs set forth in the Tobacco Control Act including,
in Bidi’s case, “product information, scientific safety testing, literature reviews, consumer insight surveys, and
details about the company’s youth access prevention measures, distribution channels, and adult-focused marketing practices,”
which “target only existing adult vapor product users, including current adult smokers,” as well as our retailer monitoring
program and state-of-the-art anti-counterfeit authentication system. Because a MDO must be based on a consideration of the relevant
factors, such as the marketing and sales-access-restrictions plans, the denial order was deemed arbitrary and capricious, and vacated
by the FDA. The FDA did not appeal to the 11th Circuit’s
decision. The FDA had until October 7, 2022 (45 days from the August 23, 2022, decision) to either request a panel rehearing or a rehearing
“en banc” (a review by the entire 11th Circuit, not just the 3-judge panel that issued the decision), and until November
21, 2022 (90 days after the decision) to seek review of the decision by the U.S. Supreme Court. No request for a rehearing was filed,
and no petition for a writ of certiorari was made to the Supreme Court. In the meantime, the Company anticipates continued ability to
market and sell the non-tobacco flavored BIDI® Sticks, subject to the FDA’s enforcement discretion, for the duration of the
PMTA scientific review. Separately,
on or about May 13, 2022, the FDA placed the tobacco-flavored Classic BIDI® Stick into the final Phase III scientific review.
In March 2023, FDA issued a deficiency letter regarding the Classic BIDI® Stick PMTA, to which Bidi submitted in June 2023. Subsequently, on January 22, 2024, FDA issued a MDO for the Classic BIDI® Stick. On
January 26, 2024, Bidi filed a petition for review of the MDO with the 11th Circuit Court of Appeals, followed by a motion to
stay the MDO. Bidi is arguing, among other things, that the MDO was arbitrary and capricious in violation of the Administrative
Procedure Act. On February 2, 2024, Bidi filed for a Stay Pending Review, which the court denied on February 18, 2024.
The case is now proceeding on the merits, with Bidi’s opening merits brief due on April 15 , 2024 . The
Company cannot provide any assurances as to the timing or outcome. Unless the th Risks and Uncertainties FDA has indicated that it is prioritizing enforcement of unauthorized ENDS
against companies (1) that never submitted PMTAs, (2) whose PMTAs have been refused acceptance or filing by the FDA, (3) whose PMTAs remain
subject to MDOs, and (4) that are continuing to market unauthorized synthetic nicotine products after the July 13, 2022, cutoff. Subject
to FDA’s enforcement discretion, until the scientific review process is complete on each of Bidi’s PMTAs, the Company views
the risk of FDA enforcement against Bidi as low, and is no longer marketing the Classic BIDI® Stick per the MDO. The Company anticipates
FDA will move forward with a review of Bidi’s PMTA on remand, as directed by the Court; however, the Company cannot provide any
assurances as to the timing or out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ies, Kaival Labs and Kaival Brands International.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February 14, 2024 (the
“2023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3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There were no The F ederal Deposit Insurance
Corporation 250,000 191,341 252,586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anuary 31, 2024, and October 31, 2023,
based upon management’s assessment of the accounts receivable aging and the customers’ payment history, the Company
has determined that no allowance for doubtful accounts is required. On
January 22, 2024, the FDA issued an MDO on Bidi Vapor’s “Classic” BIDI ® Stick PMTA. The Company evaluated
the impact of this MDO to the financial statements and recorded an estimated accrual for potential customer returns of the “Classic”
products of $ 113,243 2024, and October 31,
which is included in accrued expenses in the consolidated balance
sheet. Credit
Risk Financial
instruments, which potentially subject us to concentrations of credit risk, consist primarily of purchases of inventories, accounts payable,
accounts receivable, and revenue. The Company performs periodic credit evaluations of its customers and generally does not require collateral
on trade receivables. Historically, the Company has not experienced significant credit losses. 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January 31, 2024, and October 31, 2023, the inventories
only consisted of finished goods and were located in three locations: the Company’s main warehouse located in Florida and
two customer warehouses whose service agreements are on a consignment basis with the Company. On January 22,
2024, the FDA issued an MDO on Bidi Vapor’s “Classic” BIDI ® Stick PMTA. The Company evaluated the impact of this
MDO to the financial statements and recognized a full reserve for all remaining “Classic” products on hand amounting to $ 381,512 Revenue Recognition The Company adopted ASC 606, Revenue from
Contracts with Customers 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January 31,
2024, and October 31, 2023, the Company had $ 50,000 none Customer Refunds In
the normal course of business, the Company issues credits for product returns and certain customer incentives related to rebates, discounts
and promotions. When such credits exceed amounts receivable from customers, the Company recognizes such excess amounts as customer refunds
which will be applied against future product purchases. As of January 31, 2024, and October 31, 2023, the Company had customer refunds
due in the amounts equal to $ 229,548
and $ 392,406 ,
respectively.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 10,000,000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On August 12, 2023, the Company executed and entered
into a Deed of Amendment No. 1 (the “PMI License Amendment”) with PMPSA, Bidi and KBI. Pursuant to the PMI License Amendment
(which has an effective date of June 30, 2023), the following material changes have been made to the PMI License Agreement: 1. Royalty Rate. 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 2. Elimination of Certain Potential
Royalty Adjustments. Certain potential adjustments to the royalties receivable by KBI as provided for in the PMI License Agreement have
been eliminated. 3. Guaranteed Royalty. The guaranteed
royalty payment owed to KBI under the PMI License Agreement has been eliminated. Instead, royalties will be paid on a quarterly basis
going-forward based on actual sales. Any unpaid guaranteed royalty has been cancelled. 4. Insurance Tail Requirements.
KBI’s requirement to keep certain tail insurance after the expiration or termination of the PMI Licensing Agreement was reduced
from 6 years to 2 years. 5. Markets. The identification
of the PMI Markets that PMI may enter has been expanded to cover certain additional territories. 6. Net Reconciliation Payment
to KBI. As a result of the changes to the PMI License Agreement described in paragraphs 1 thought 3 above, the value of such changes was
calculated and reconciled as of the date of commencement of the PMI Licensing Agreement through June 30, 2023. On September 8, 2023, the
Company received the Net Reconciliation Payment from PMPSA of $ 134,981 The KBI License Agreement provides that KBI shall
pay Bidi license fees equivalent to 50% of the adjusted earned royalty payments, after any offsets due to jointly agreed costs such development
costs incurred for entry to specific international markets. During the year ended October 31, 2023, the Company paid license
fees of approximately $150,000 to Bidi. As of January 31, 2024, no additional license fees are owed to Bidi As of October 31, 2023, amounts receivable from PMPSA
in connection with the PMI License Agreement totaled $ 1,002,196 289,672 712,524 322,845 240,000 Net Income (Loss) Per Share Basic net income (loss) per share is computed by dividing
net income (loss) available to common stockholders by the weighted average number of common shares outstanding during the period, without
consideration of potential common stock equivalents. Diluted net income (loss) per share is calculated
by dividing net income (loss) available to common stockholders by the weighted average number of common stock outstanding plus
common share equivalents from conversion of dilutive stock options and warrants using the treasury method and preferred stock using the
as-converted method, except when antidilutive. In the event of a net loss, the effects of all potentially dilutive shares are excluded
from the diluted net loss per share calculation as their inclusion would be antidilutive. Concentration of Revenues and Accounts Receivable For the three months ended January 31, 2024,
(i) 17% or $ 511,192 ® 474,378 417,740 For the three months ended January 31, 2023,
(i) 25% or $ 599,201 ® 432,000 372,518 QuikTrip Corporation, with an outstanding balance
of $ 180,294 43 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The fair value of
each option granted during the fiscal three-month period ended January 31, 2024, and January 31, 2023, was estimated on the date
of grant using the Black-Scholes-Merton option-pricing model with the weighted average assumptions in the following table:
Schedule of assumptions
As of January As of January
31, 2024 31, 2023
Expected dividend yield 0 % 0 %
Expected option term (years) 6.25 10 10
Expected volatility 255.35 280.34 % 275.68 %
Risk-free interest rate 3.69 4.08 % 4.12 % The expected term of options granted represents the
period of time that options granted are expected to be outstanding. The expected volatility was based on the volatility in the trading
of the Company’s common stock. The assumed discount rate was the default risk-free ten-year interest rate for U.S. Treasury bill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4 and October 31, 2023 . The respective
carrying value of certain on-balance-sheet financial instruments approximated their fair values due to the short-term nature of
these instruments. These financial instruments include cash, accounts receivable, accounts payable and accrued expenses.
As of January 31, 2024 and October 31,
2023, the Company did not have any financial assets or liabilities measured and recorded at fair value on a recurring
basis. Recent Accounting
Pronouncements In
June 2016, the Financial Accounting Standards Board (“FASB”) issued Accounting Standards Update (“ASU”) No. 2016-13, Financial
Instruments — Credit Losses (Topic 326): Measurement of Credit Losses on Financial Instruments, which requires measurement
and recognition of expected credit losses for financial assets held. The ASU is effective for annual periods beginning after December
15, 2022, including interim periods within those fiscal years. The Company adopted ASU 2016-13 effective November 1, 2023 and determined
that the update applied to accounts receivable. The adoption did not have a material effect on our consolidated financial statements and
did not significantly impact the Company’s accounting policies or estimation methods related to the allowance for doubtful acc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01:30Z</dcterms:created>
  <dcterms:modified xmlns:dcterms="http://purl.org/dc/terms/" xmlns:xsi="http://www.w3.org/2001/XMLSchema-instance" xsi:type="dcterms:W3CDTF">2024-03-25T21:01:30Z</dcterms:modified>
</cp:coreProperties>
</file>